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INVENTORIES" sheetId="11" state="visible" r:id="rId11"/>
    <sheet xmlns:r="http://schemas.openxmlformats.org/officeDocument/2006/relationships" name="OTHER RECEIVABLES" sheetId="12" state="visible" r:id="rId12"/>
    <sheet xmlns:r="http://schemas.openxmlformats.org/officeDocument/2006/relationships" name="DUE FROM_TO RELATED PARTIES" sheetId="13" state="visible" r:id="rId13"/>
    <sheet xmlns:r="http://schemas.openxmlformats.org/officeDocument/2006/relationships" name="CONCENTRATIO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DISCONTINUED OPERATIONS (Tables" sheetId="19" state="visible" r:id="rId19"/>
    <sheet xmlns:r="http://schemas.openxmlformats.org/officeDocument/2006/relationships" name="DUE FROM_TO RELATED PARTIES (Ta" sheetId="20" state="visible" r:id="rId20"/>
    <sheet xmlns:r="http://schemas.openxmlformats.org/officeDocument/2006/relationships" name="CONCENTRATION (Tables)" sheetId="21" state="visible" r:id="rId21"/>
    <sheet xmlns:r="http://schemas.openxmlformats.org/officeDocument/2006/relationships" name="INCOME TAXES (Tables)" sheetId="22" state="visible" r:id="rId22"/>
    <sheet xmlns:r="http://schemas.openxmlformats.org/officeDocument/2006/relationships" name="NATURE OF OPERATIONS (Details N" sheetId="23" state="visible" r:id="rId23"/>
    <sheet xmlns:r="http://schemas.openxmlformats.org/officeDocument/2006/relationships" name="GOING CONCERN (Details Narrativ"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DISCONTINUED OPERATIONS (Detail" sheetId="27" state="visible" r:id="rId27"/>
    <sheet xmlns:r="http://schemas.openxmlformats.org/officeDocument/2006/relationships" name="DISCONTINUED OPERATIONS (Deta28" sheetId="28" state="visible" r:id="rId28"/>
    <sheet xmlns:r="http://schemas.openxmlformats.org/officeDocument/2006/relationships" name="INVENTORIES (Details Narrative)" sheetId="29" state="visible" r:id="rId29"/>
    <sheet xmlns:r="http://schemas.openxmlformats.org/officeDocument/2006/relationships" name="DUE FROM_TO RELATED PARTIES (De" sheetId="30" state="visible" r:id="rId30"/>
    <sheet xmlns:r="http://schemas.openxmlformats.org/officeDocument/2006/relationships" name="DUE FROM_TO RELATED PARTIES (31" sheetId="31" state="visible" r:id="rId31"/>
    <sheet xmlns:r="http://schemas.openxmlformats.org/officeDocument/2006/relationships" name="CONCENTRATION (Details)"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2)" sheetId="35" state="visible" r:id="rId35"/>
    <sheet xmlns:r="http://schemas.openxmlformats.org/officeDocument/2006/relationships" name="INCOME TAXES (Details Narrative" sheetId="36" state="visible" r:id="rId36"/>
  </sheets>
  <definedNames/>
  <calcPr calcId="124519" fullCalcOnLoad="1"/>
</workbook>
</file>

<file path=xl/sharedStrings.xml><?xml version="1.0" encoding="utf-8"?>
<sst xmlns="http://schemas.openxmlformats.org/spreadsheetml/2006/main" uniqueCount="342">
  <si>
    <t>Document and Entity Information - USD ($)</t>
  </si>
  <si>
    <t>12 Months Ended</t>
  </si>
  <si>
    <t>Jun. 30, 2017</t>
  </si>
  <si>
    <t>Oct. 11, 2017</t>
  </si>
  <si>
    <t>Dec. 31, 2016</t>
  </si>
  <si>
    <t>Entity Registrant Name</t>
  </si>
  <si>
    <t>IONIX TECHNOLOGY, INC.</t>
  </si>
  <si>
    <t>Entity Central Index Key</t>
  </si>
  <si>
    <t>Document Type</t>
  </si>
  <si>
    <t>10-K</t>
  </si>
  <si>
    <t>Trading Symbol</t>
  </si>
  <si>
    <t>IINX</t>
  </si>
  <si>
    <t>Document Period End Date</t>
  </si>
  <si>
    <t>Jun. 30,
		2017</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Preferred Stock [Member]</t>
  </si>
  <si>
    <t>Common Stock [Member]</t>
  </si>
  <si>
    <t>CONSOLIDATED BALANCE SHEETS - USD ($)</t>
  </si>
  <si>
    <t>Jun. 30, 2016</t>
  </si>
  <si>
    <t>Current Assets:</t>
  </si>
  <si>
    <t>Cash</t>
  </si>
  <si>
    <t>Accounts receivable</t>
  </si>
  <si>
    <t xml:space="preserve"> </t>
  </si>
  <si>
    <t>Inventory</t>
  </si>
  <si>
    <t>Advances to suppliers</t>
  </si>
  <si>
    <t>Other receivables</t>
  </si>
  <si>
    <t>Prepaid expenses and other current assets</t>
  </si>
  <si>
    <t>Current asset of discontinued operation</t>
  </si>
  <si>
    <t>Total Current Assets</t>
  </si>
  <si>
    <t>Total Assets</t>
  </si>
  <si>
    <t>Current Liabilities:</t>
  </si>
  <si>
    <t>Accounts payable-- non-related parties</t>
  </si>
  <si>
    <t>Accounts payable - related parties</t>
  </si>
  <si>
    <t>Advance from customers</t>
  </si>
  <si>
    <t>Due to related parties</t>
  </si>
  <si>
    <t>Accrued expenses and other current liabilities</t>
  </si>
  <si>
    <t>Current liability of discontinued operation</t>
  </si>
  <si>
    <t>Total Current Liabilities</t>
  </si>
  <si>
    <t>COMMITMENT AND CONTINGENCIES</t>
  </si>
  <si>
    <t>Stockholders' Equity :</t>
  </si>
  <si>
    <t>Preferred stock,5,000,000 shares authorized, $.0001 par value; 5,000,000 shares issued and outstanding</t>
  </si>
  <si>
    <t>Common stock, 195,000,000 shares authorized, $.0001 par value; 99,003,000 shares issued and outstanding</t>
  </si>
  <si>
    <t>Additional paid in capital</t>
  </si>
  <si>
    <t>Accumulated deficit</t>
  </si>
  <si>
    <t>Accumulated other comprehensive income ( loss)</t>
  </si>
  <si>
    <t>Total Stockholders' Equity</t>
  </si>
  <si>
    <t>Total Liabilities and Stockholders' Equity</t>
  </si>
  <si>
    <t>CONSOLIDATED BALANCE SHEETS (Parenthetical) - $ / shares</t>
  </si>
  <si>
    <t>Statement of Financial Position [Abstract]</t>
  </si>
  <si>
    <t>Preferred stock, authorized</t>
  </si>
  <si>
    <t>Preferred stock, par value (in dollars per share)</t>
  </si>
  <si>
    <t>Preferred stock, issued</t>
  </si>
  <si>
    <t>Preferred stock, outstanding</t>
  </si>
  <si>
    <t>Common stock, authorized</t>
  </si>
  <si>
    <t>Common stock, par value (in dollars per share)</t>
  </si>
  <si>
    <t>Common stock, issued</t>
  </si>
  <si>
    <t>Common stock, outstanding</t>
  </si>
  <si>
    <t>CONSOLIDATED STATEMENTS OF COMPREHENSIVE INCOME (LOSS) - USD ($)</t>
  </si>
  <si>
    <t>Income Statement [Abstract]</t>
  </si>
  <si>
    <t>Revenues</t>
  </si>
  <si>
    <t>Cost of revenues</t>
  </si>
  <si>
    <t>Non-related parties</t>
  </si>
  <si>
    <t>Related parties</t>
  </si>
  <si>
    <t>Total Cost of Revenues</t>
  </si>
  <si>
    <t>Gross profit</t>
  </si>
  <si>
    <t>Expenses:</t>
  </si>
  <si>
    <t>Selling, general and administrative</t>
  </si>
  <si>
    <t>Total operating expenses</t>
  </si>
  <si>
    <t>Income (loss) from operations</t>
  </si>
  <si>
    <t>Other income-consulting service</t>
  </si>
  <si>
    <t>Income (loss) from continuing operations before income tax</t>
  </si>
  <si>
    <t>Income tax</t>
  </si>
  <si>
    <t>Net income (loss) from continuing operations</t>
  </si>
  <si>
    <t>Discontinued operations</t>
  </si>
  <si>
    <t>Income from discontinued operations, net of tax</t>
  </si>
  <si>
    <t>Loss from disposal of discontinued operations</t>
  </si>
  <si>
    <t>Total income (loss) from discontinued operations</t>
  </si>
  <si>
    <t>Net income (loss)</t>
  </si>
  <si>
    <t>Other comprehensive income ( loss)</t>
  </si>
  <si>
    <t>Foreign currency translation adjustment</t>
  </si>
  <si>
    <t>Comprehensive income (loss)</t>
  </si>
  <si>
    <t>Income/ loss Per Share -</t>
  </si>
  <si>
    <t>Basic and Diluted - continuing operation (in dollars per share)</t>
  </si>
  <si>
    <t>Basic and Diluted - discontinued operation (in dollars per share)</t>
  </si>
  <si>
    <t>Total</t>
  </si>
  <si>
    <t>Weighted average number of common shares outstanding-Basic and Diluted (in shares)</t>
  </si>
  <si>
    <t>CONSOLIDATED STATEMENTS OF STOCKHOLDERS' EQUITY - USD ($)</t>
  </si>
  <si>
    <t>Additional Paid in capital [Member]</t>
  </si>
  <si>
    <t>Accumulated other comprehensive income (loss) [Member]</t>
  </si>
  <si>
    <t>Accumulated Deficit [Member]</t>
  </si>
  <si>
    <t>Balance at beginning at Jun. 30, 2015</t>
  </si>
  <si>
    <t>Balance at beginning (in shares) at Jun. 30, 2015</t>
  </si>
  <si>
    <t>Increase (Decrease) in Stockholders' Equity [Roll Forward]</t>
  </si>
  <si>
    <t>Shares issued for cash</t>
  </si>
  <si>
    <t>Shares issued for cash (in shares)</t>
  </si>
  <si>
    <t>Forgiveness of stockholder loan</t>
  </si>
  <si>
    <t>Balance at end at Jun. 30, 2016</t>
  </si>
  <si>
    <t>Balance at end (in shares) at Jun. 30, 2016</t>
  </si>
  <si>
    <t>Balance at end at Jun. 30, 2017</t>
  </si>
  <si>
    <t>Balance at end (in shares) at Jun. 30, 2017</t>
  </si>
  <si>
    <t>CONSOLIDATED STATEMENTS OF CASH FLOWS - USD ($)</t>
  </si>
  <si>
    <t>CASH FLOWS FROM OPERATIONS:</t>
  </si>
  <si>
    <t>Net income (loss) from discontinued operation</t>
  </si>
  <si>
    <t>Net income (loss) from continuing operation</t>
  </si>
  <si>
    <t>Changes in assets and liabilities:</t>
  </si>
  <si>
    <t>Advance to suppliers</t>
  </si>
  <si>
    <t>Prepaid expenses</t>
  </si>
  <si>
    <t>Accounts payable-non-related parties</t>
  </si>
  <si>
    <t>Accounts payable-related parties</t>
  </si>
  <si>
    <t>Accrued expenses</t>
  </si>
  <si>
    <t>Net cash provided by (used in) continuing operation</t>
  </si>
  <si>
    <t>Net cash used in discontinued operation</t>
  </si>
  <si>
    <t>Net cash provided by (used in) operating activities</t>
  </si>
  <si>
    <t>CASH FLOWS FROM INVESTING ACTIVITIES</t>
  </si>
  <si>
    <t>Proceeds from disposal of subsidiary</t>
  </si>
  <si>
    <t>Net cash used in continuing operation</t>
  </si>
  <si>
    <t>Net cash used in investing activities</t>
  </si>
  <si>
    <t>CASH FLOWS FROM FINANCING ACTIVITIES</t>
  </si>
  <si>
    <t>Proceeds from loans from related parties</t>
  </si>
  <si>
    <t>Proceeds from issuance of preferred shares</t>
  </si>
  <si>
    <t>Net cash provided by continuing operation</t>
  </si>
  <si>
    <t>Net cash provided by discontinued operation</t>
  </si>
  <si>
    <t>Net cash provided by financing activities</t>
  </si>
  <si>
    <t>Effect of exchange rate changes on cash and cash equivalents</t>
  </si>
  <si>
    <t>Net increase in cash</t>
  </si>
  <si>
    <t>Cash , beginning of year</t>
  </si>
  <si>
    <t>Cash , end of year</t>
  </si>
  <si>
    <t>Supplemental disclosure of cash flow information:</t>
  </si>
  <si>
    <t>Cash paid for income tax</t>
  </si>
  <si>
    <t>Cash paid for interests</t>
  </si>
  <si>
    <t>NATURE OF OPERATIONS</t>
  </si>
  <si>
    <t>Organization, Consolidation and Presentation of Financial Statements [Abstract]</t>
  </si>
  <si>
    <t>NOTE
1- NATURE OF OPERATIONS Ionix
Technology, Inc. (the “Company” or “Ionix”), formerly known as Cambridge Projects Inc., is a Nevada corporation
that was formed on March 11, 2011. By and
through its wholly owned subsidiaries in China, the Company sells the high-end intelligent electronic equipment, which includes
portable power banks for electronic devices and LCD screens in China. On
February 17, 2016, the Board ratified, approved, and authorized the Company, as the sole member of Well Best International Investment
Limited (“Well Best”), on the formation of Taizhou Ionix Technology Company Limited (“Taizhou Ionix”),
a company formed under the laws of China on December 17, 2015, and a wholly-owned subsidiary of Well Best. As a result, Taizhou
Ionix is an indirect wholly-owned subsidiary of the Company. Taizhou Ionix conducted no business between its date of incorporation
and date approved by the Board. Taizhou Ionix was formed to (i) develop, design, and manufacture lithium-ion batteries for
electric vehicles, and (ii) act as an investment holding company that may acquire other businesses located in China. On August
19, 2016, Well Best sold 100% ownership of Taizhou Ionix to one of its directors. (See Note 4) On
May 19, 2016, the Company, as the sole member of Well Best, formed Xinyu Ionix Technology Company Limited (“Xinyu Ionix”),
a company formed under the laws of China. As a result Xinyu Ionix is a wholly-owned subsidiary of Well Best and an indirect wholly-owned
subsidiary of the Company. Xinyu Ionix started operation in August 2016 and focused on developing and designing lithium
batteries as well as to act as an investment company that may acquire other businesses located in China. On April 30, 2017, Well
Best sold 100% ownership of Xinyu Ionix to one of its directors. ( See Note 4) On
November 7, 2016, the Company’s Board of Directors approved and ratified the incorporation of Lisite Science Technology
(Shenzhen) Co., Ltd (“Lisite Science”), a limited liability company formed in China on June 20, 2016. Well Best is
the sole shareholder of Lisite Science. As a result, Lisite Science is an indirect, wholly-owned subsidiary of the Company. Lisite
Science will act as a manufacturing base for the Company and has been focused on developing, producing and selling high-end intelligent
electronic equipment, such as portable power banks. On
November 7, 2016, the Company’s Board of Directors approved and ratified the incorporation of Shenzhen Baileqi Electronic
Technology Co., Ltd. (“Baileqi Electronic”), a limited liability company formed in China on August 8, 2016. Well Best
is the sole shareholder of Baileqi Electronic. As a result, Baileqi Electronic is an indirect, wholly-owned subsidiary of the
Company. Baileqi Electronic will act as a manufacturing base for the Company and has been focused on development and production
of the LCD monitors. On
December 29, 2016, the Company’s Board of Directors approved and ratified to invest 99,999 HK dollars for 99.999%
of the issued and outstanding stock of Welly Surplus International Limited (“Welly Surplus”), a limited company formed
under the laws of Hong Kong on January 18, 2016. As a result of the investment, the Company became the majority shareholder of
Welly Surplus, owning 99.999% of the outstanding stock of Welly Surplus, Mr Xin Sui, a director, owns 0.001% of the outstanding
stock of Welly Surplus. Welly Surplus will act as the accounting and financial base for the Company and shall focus on assisting
the Company with all of the Company’s financial affairs. Welly Surplus had no operating activities from inception until
the date of acquisition.</t>
  </si>
  <si>
    <t>GOING CONCERN</t>
  </si>
  <si>
    <t>NOTE
2 –GOING CONCERN The
accompanying consolidated financial statements have been prepared assuming that the Company will continue as a going concern.
The Company had an accumulated deficit of $183,441 at June 30, 2017 and has not generated sufficient cash flow from its operations
for the past two years. These circumstances, among others, raise substantial doubt about the Company’s ability to continue
as a going concern. The consolidated financial statements do not include any adjustments that might result from the outcome of
this uncertainty. The
Company may need to raise additional capital from external sources or obtain loans from officers and shareholders in order to
continue the long-term efforts contemplated under its business plan. The Company is pursuing other revenue streams which could
include strategic acquisitions or possible joint ventures of other business segments.</t>
  </si>
  <si>
    <t>SUMMARY OF SIGNIFICANT ACCOUNTING POLICIES</t>
  </si>
  <si>
    <t>Accounting Policies [Abstract]</t>
  </si>
  <si>
    <t>NOTE
3 –SUMMARY OF SIGNIFICANT ACCOUNTING POLICIES Basis
of presentation The
Company’s consolidated financial statements have been prepared in accordance with accounting principles generally accepted
in the United States of America (“U.S. GAAP”). Certain
amounts have been reclassified to conform to current year presentation Basis
of consolidation The
consolidated financial statements include the accounts of Ionix Technology Inc. and its subsidiaries. All significant
inter-company balances and transactions have been eliminated upon consolidation. Use
of Estimate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are not limited to, the allowance for doubtful
accounts receivable,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 Cash
and cash equivalents Cash
consists of cash on hand and cash in bank. Cash equivalents represent investment securities that are short-term, have high credit
quality and are highly liquid. Accounts
Receivable Accounts
receivable are recorded at the invoiced amount and do not bear interest, which are due within contractual payment terms, generally
30 to 90 days from shipment. Credit is extended based o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Based on the evaluation, the Company has determined that no allowance
for doubtful accounts is required as of June 30, 2017 and 2016, respectively for the continuing operation. The allowance of $71,318
for doubtful accounts was recorded as of June 30, 2016 which was included in the current assets from discontinued operation. Advances
to suppliers Advances
to suppliers represent prepayments for merchandise, which were purchased but had not been received. The balance of the advances
to suppliers is reduced and reclassified to inventories when the raw materials are received and pass quality inspection. Impairment
of long-lived assets In
accordance with the provisions of ASC Topic 360, “Impairment or Disposal of Long-Lived Assets”, all long-lived assets
such as property, plant and equipmen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Revenue
recognition In
accordance with the ASC Topic 605, “Revenue Recognition”, the Company recognizes revenue when persuasive evidence
of an arrangement exists, transfer of title has occurred or services have been rendered, the selling price is fixed or determinable
and collectability is reasonably assured. The
Company recognizes revenue from the sale of finished products upon delivery to the customer, whereas the title and risk of loss
are fully transferred to the customers. The Company records its revenues, net of value added taxes (“VAT”). The Company
is subject to VAT which is levied on the majority of the products at the rate of 17% on the invoiced value of sales.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s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June 30, 2017 and 2016, the Company did not have any significant unrecognized uncertain tax positions. Comprehensive
income (loss) Earnings
(losses) per share Basic
earnings (losses) per ordinary share is based on the weighted effect of ordinary shares issued and outstanding, and is calculated
by dividing net profit by the weighted average shares outstanding during period. Diluted earnings per ordinary share is calculated
by dividing net profit by the weighted average number of ordinary shares used in the basic earnings per share calculation plus
the number ordinary shares that would be issued assuming exercise or conversion of all potentially dilutive ordinary shares outstanding.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comprehensive income (loss). The
reporting currency of the Company is the United States Dollar (“US$”). The Company’s subsidiaries in the People’s
Republic of China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Stockholders’ equity
is translated at historical rates. The gains and losses resulting from translation of financial statements of foreign subsidiaries
are recorded as a separate component of accumulated other comprehensive income within the statement of stockholders’ equity. The
exchange rates used to translate amounts in RMB into U.S. Dollars for the purposes of preparing the consolidated financial statements
are as follows:
June
30, 2017 June
30, 2016
Balance
sheet items, except for equity accounts 6.7744 6.6312
Items
in statements of comprehensive income (loss) and
cash flows 6.7028 6.3120 Fair
Value of Financial Instruments The
carrying value of the Company’s financial instruments: cash and cash equivalents, accounts and retention receivable, inventory,
prepayments and other receivables, accounts payable, income tax payable,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he
Company has no financial assets or liabilities measured at fair value on a recurring basis. Recent
accounting pronouncements Recent
accounting pronouncements In
May 2014, the Financial Accounting Standards Board (“FASB”) issued,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specific guidance, in current U.S.
generally accepted accounting principles. In April 2015, the FASB proposed a one-year delay in the effective date and companies
will be allowed to early adopt as of the original effective date. Accordingly, this guidance will be effective for the Company
beginning the first quarter of fiscal year 2018. The Company plans to adopt the new revenue guidance in the fiscal year
of 2018 and is currently in the process of evaluating the impact on the Company’s consolidated financial statements. In
August 2016, the FASB issued ASU No. 2016-15, Statement of Cash Flows (Topic 230): Classification of Certain
Cash Receipts and Cash Payments In
November 2016, the FASB issued ASU No. 2016-18, Statement of Cash Flows (Topic 230): Restricted Cash In
January 2017, the FASB issued ASU No. 2017-01, Business Combinations (Topic 805): Clarifying the Definition
of a Business In
January 2017, the FASB issued ASU No. 2017-04, Intangibles—Goodwill and Other (Topic 350): Simplifying
the Test for Goodwill Impairment In
February 2017, the FASB issued ASU No. 2017-05, Derecognition and Partial Sales of Nonfinancial Assets</t>
  </si>
  <si>
    <t>DISCONTINUED OPERATIONS</t>
  </si>
  <si>
    <t>Discontinued Operations and Disposal Groups [Abstract]</t>
  </si>
  <si>
    <t xml:space="preserve">NOTE
4– DISCONTINUED OPERATIONS QI
System The
following table shows the results of operations for years ended June 30, 2017 and 2016 which are included in the loss from discontinued
operations for the termination of QI System:
For
the years ended June 30,
2017 2016
Revenue $ - $ -
Cost of revenue - -
Gross profit - -
Selling, general
and administrative expenses - 6,539
Loss before income
taxes - (6,539 )
Provision for income
taxes - -
Net loss $ - $ (6,539 ) Taizhou
Ionix On
August 19, 2016, Well Best entered into a share transfer agreement whereby Well Best sold 100% of its equity interest in Taizhou
Ionix to Mr. GuoEn Li, the sole director and officer of Taizhou Ionix for approximately
RMB 30,000 (approximately $5,000USD). Well Best was the sole shareholder of Taizhou Ionix. The Company believed that the manufacturing
contract between Taizhou Ionix and Taizhou Jiunuojie Electronic Technology Limited regarding the production of lithium batteries
was not beneficial to the Company. As a result, (i) Taizhou Ionix is no longer an indirect, wholly-owned subsidiary of the Company,
and (ii) Mr. Li is no longer affiliated with the Company. Well Best recorded a loss of $18,890 on disposal of Taizhou Ionix
which was included in the loss from disposal of discontinued operations on statements of comprehensive income (loss) . The
following table shows the results of operations of Taizhou Ionix for the years ended June 30, 2017 and 2016 which are included
in the income from discontinued operations:
For
the period from July 1 to August 19, 2016 For
the year ended June 30,2016
Revenue $ 173,005 $ 1,972,473
Cost of revenue (152,465 ) (1,846,598 )
Gross profit 20,540 125,875
Selling, general
and administrative expenses 8,917 105,245
Income before
income taxes 11,623 20,630
Provision for income
taxes (2,906 ) (5,158 )
Net income 8,717 15,472 Xinyu
Ionix On
April 30, 2017, Well Best, a wholly-owned subsidiary of the Company, sold 100% of its equity interest in Xinyu Ionix to
Zhengfu Nan for RMB 100 ( approximately $14USD) pursuant to a Share Transfer Agreement dated April 30, 2017 (the “Agreement”).
The Company believed that the manufacturing contract between Xinyu Ionix and Jiangxi Huanming Technology Co., Ltd. regarding the
production of lithium batteries was not beneficial to the Company. As a result, (i) Xinyu Ionix is no longer an indirect, wholly-owned
subsidiary of the Company, and (ii) Mr. Nan is no longer affiliated with the Company. Well Best recorded a loss of $31,115
on disposal of Xinyu Ionix which was included in the loss from disposal of discontinued operations on statements of comprehensive
income (loss). The
following table shows the results of operations of Xinyu Ionix for the years ended June 30, 2017 and 2016 which are included in
the income from discontinued operations:
For
the period from July 1,2016 to April 30, 2017 For
the year ended June 30,2016
Revenue $ 858,357 $ -
Cost of revenue (769,418 ) -
Gross profit 88,939 -
Selling, general
and administrative expenses 34,427 -
Income before
income taxes 54,512 -
Provision for income
taxes (23,382 ) -
Net income $ 31,130 $ - </t>
  </si>
  <si>
    <t>INVENTORIES</t>
  </si>
  <si>
    <t>Inventory Disclosure [Abstract]</t>
  </si>
  <si>
    <t>NOTE
5-INVENTORIES Inventories
are stated at the lower of cost (determined using the weighted average cost) or market value and are composed of the raw materials
of $53,163 and $0 for the years ended June 30, 2017 and 2016, respectively.</t>
  </si>
  <si>
    <t>OTHER RECEIVABLES</t>
  </si>
  <si>
    <t>Receivables [Abstract]</t>
  </si>
  <si>
    <t>NOTE6-
OTHER RECEIVABLES Other
receivables represent short term advances to third parties. They are interest free, unsecured and repayable on demand. The balance
of the other receivables as of June 30, 2017 was repaid in full in September 2017.</t>
  </si>
  <si>
    <t>DUE FROM/TO RELATED PARTIES</t>
  </si>
  <si>
    <t>Related Party Transactions [Abstract]</t>
  </si>
  <si>
    <t>NOTE
7 -DUE FROM/TO RELATED PARTIES Manufacture
– related party On
September 1, 2016, Baileqi entered into a manufacturing agreement with Shenzhen Baileqi Science and Technology Co., Ltd. (“Shenzhen
Baileqi S&amp;T”) to manufacture products for Baileqi. The owner of Shenzhen Baileqi S&amp;T is also a shareholder of the
Company who owns approximately 1.5% of the Company’s outstanding common stock as of June 30, 2017. Baileqi made payments
to Shenzhen Baileqi S&amp;T for manufacturing cost. The manufacturing costs incurred with Shenzhen Baileqi S&amp;T was $153,718
for the year ended June 30, 2017 and was included in cost of revenue. Purchase
from related party During
the year ended June 30, 2017, the Company purchased $3,303,081 and $305,750 from Keenest and Shenzhen Baileqi S&amp;T which were
owned by the Company’s shareholders who own approximately 2% and 1.5% respectively of the Company’s outstanding common
stock as of June 30, 2017. The amount of $3,303,081 and $305,750 were included in the cost of revenue. The balance payable
to these two related parties were zero and $159,861 respectively as of June 30, 2017. Due
to related parties Due
to related parties represents certain advances to the company or its subsidiaries by related parties. The amounts are non-interest
bearing, unsecured and due on demand. Due
to related parties consists of the following:
June
30, 2017 June
30, 2016
Ben Wong $ 143,792 $ 53,510
Changyong Yang 122,820 -
Xin Sui 6,992 -
Shenzhen Baileqi S&amp;T 41,405 -
Baozhen Deng 8,590 -
$ 323,599 $ 53,510 During
the year ended June 30, 2016, Ben Wong, the controlling shareholder of Shinning Glory until April 20, 2017, which holds majority
shares in Ionix Technology, Inc., advanced $15,770 to the Company, and $37,740 to Well Best. During
the year ended June 30, 2017, Ben Wong advanced $90,282 to Well Best. Changyong Yang, a shareholder of the Company, advanced $122,820
to Lisite Science. Baozhen Deng, a shareholder of the Company and the owner of Shenzhen Baileqi S&amp;T, advanced $8,590 to
Baileqi Electronic. Shenzhen Baileqi S&amp;T, a company 100% owned by Baozhen Deng, advanced $41,405 to Baileqi Electronic. Xin
Sui, a member of the board of directors of Welly Surplus, advanced $6,992 to Welly Surplus.</t>
  </si>
  <si>
    <t>CONCENTRATION</t>
  </si>
  <si>
    <t>Risks and Uncertainties [Abstract]</t>
  </si>
  <si>
    <t>NOTE
8– CONCENTRATION Major
customers Customers
who accounted for 10% or more of the Company’s revenues for the years ended June 30, 2017 and 2016 and its outstanding balance
of accounts receivable as of June 30, 2017 and 2016 are presented as follows:
For
the year ended As
of June 30, 2017
Revenue Percentage
of Accounts Percentage
of
Customer
A $ 3,084,370 45 % $ - - %
Customer
B- related party 1,493,090 22 % - - %
Total $ 4,577,460 67 % $ - - %
For
the year ended June 30, 2016 As
of June 30, 2016
Revenue Percentage
of Accounts receivable Percentage
of
Customer
A $ 1,480,073 75 % $ 1,267,274 86 %
Customer
B 368,162 19 % 214,221 14 %
Total $ 1,848,235 $ 94 % $ 1,481,495 100 % All
customers are located in the PRC. Major
suppliers The
supplier who accounted for 10% or more of the Company’s total purchases (materials and services) for the years ended
June 30, 2017 and 2016 and its outstanding balance of accounts payable as of June 30, 2017 and 2016 are presented as
follows:
For
the year ended June 30, 2017 As
of June 30, 2017
Total
Purchase Percentage
of Accounts Percentage
of
Supplier
A- related party $ 3,303,081 51 % $ - - %
Total $ 3,303,081 51 % $ - - %
For
the year ended June 30, 2016 As
of June 30, 2016
Total
Purchase Percentage
of Accounts Percentage
of
Supplier A-related
party $ 720,078 34 % $ 528,720 N/A
Supplier
B 452,807 22 % 416,810 54 %
Total $ 1,172,885 56 % $ 945,530 54 % All
suppliers of the Company are located in the PRC.</t>
  </si>
  <si>
    <t>INCOME TAXES</t>
  </si>
  <si>
    <t>Income Tax Disclosure [Abstract]</t>
  </si>
  <si>
    <t>NOTE
9- INCOME TAXES The
effective tax rate in the years presented is the result of the mix of income earned in various tax jurisdictions that apply a
broad range of income tax rate. The Company operates in various countries: United States of America , Hong Kong and the PRC that
are subject to taxes in the jurisdictions in which they operate, as follows: United
States of America The
Company is registered in the State of Nevada and is subject to the tax laws of United States of America. The
Company has shown losses since inception. As a result it has incurred no income tax. Under normal circumstances, the Internal
Revenue Service is authorized to audit income tax returns during a three year period after the returns are filed. In unusual
circumstances, the period may be longer. Tax returns for the years ended June 30, 2011 and after were still open to audit
as of June 30, 2017. The
Company received a penalty assessment from the IRS in the amount of $10,000 for failure to provide information with respect to
certain foreign owned US Corporations on Form 5472 - Information Return of a 25% Foreign Owned US Corporation for the tax period
ended June 30, 2013. The Company disputed this claim and is working to reverse the penalty. The Company believes that the payment
of this penalty is remote and did not accrue this liability as of June 30, 2017. Hong
Kong The
Well Best and Welly Surplus are registered in Hong Kong. For the years ended June 30, 2017, there is no assessable income chargeable
to profit tax in Hong Kong. The
PRC Lisite
Science and Baileqi Electronic are operating in the PRC and is subject to the Corporate Income Tax Law of the People’s Republic
of China at a unified income tax rate of 25%. The
reconciliation of income tax expense at the U.S. statutory rate of 35% to the Company’s effective tax rate is as follows:
For
the years ended June 30
2017 2016
U.S. Statutory rate $ 31,933 $ (18,677 )
Tax rate difference between foreign operation
and U.S. (18,474 ) 6,108
Change in valuation allowance 34,977 12,569
Permanent difference (18,818 ) -
Effective tax rate $ 29,618 $ - The
provisions for income taxes are summarized as follows:
For
the years ended June 30,
2017 2016
Current $ 29,618 $ -
Deferred - -
Total $ 29,618 $ - The
tax effects of temporary differences that give rise to the Company’s net deferred tax assets are as follows:
As
of June 30,
2017 2016
Net operating loss carryforward $ 42,830 $ 12,569
Others 4,716 -
47,546 12,569
Less valuation
allowance (47,546 ) (12,569 )
Deferred tax assets $ - $ - As
of June 30, 2017, the Company has approximately $240,000 net operating loss carryforwards available in the U.S. and Hong Kong
to reduce future taxable income which will begin to expire from 2035. It is more likely than not that the deferred tax assets
cannot be utilized in the future because there will not be significant future earnings from the entity which generated the net
operating loss. Therefore, the Company recorded a full valuation allowance on its deferred tax assets for the years ended June
30, 2017 and 2016. The
Company has not provided deferred taxes on unremitted earnings attributable to international companies that have been considered
to be reinvested indefinitely. Because of the availability of U.S. foreign tax credits, it is not practicable to determine the
income tax liability that would be payable if such earnings were not indefinitely reinvested. In accordance with ASC Topic 740,
interest associated with unrecognized tax benefits is classified as income tax and penalties are classified in selling, general
and administrative expenses in the statements of operations. The
extent of the Company’s operations involves dealing with uncertainties and judgments in the application of complex tax regulations
in a multitude of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nited States and other tax jurisdictions
based on its estimate of whether, and the extent to which, additional taxes will be due.</t>
  </si>
  <si>
    <t>SUBSEQUENT EVENTS</t>
  </si>
  <si>
    <t>Subsequent Events [Abstract]</t>
  </si>
  <si>
    <t>NOTE
10- SUBSEQUENT EVENTS The
Company has evaluated the existence of significant events subsequent to the balance sheet date through the date the financial
statements were issued and has determined that there were no subsequent events or transactions which would require recognition
or disclosure in the financial statements.</t>
  </si>
  <si>
    <t>SUMMARY OF SIGNIFICANT ACCOUNTING POLICIES (Policies)</t>
  </si>
  <si>
    <t>Basis of presentation</t>
  </si>
  <si>
    <t xml:space="preserve">Basis
of presentation The
Company’s consolidated financial statements have been prepared in accordance with accounting principles generally accepted
in the United States of America (“U.S. GAAP”). </t>
  </si>
  <si>
    <t>Basis of consolidation</t>
  </si>
  <si>
    <t xml:space="preserve">Basis
of consolidation </t>
  </si>
  <si>
    <t>Use of Estimates</t>
  </si>
  <si>
    <t>Use
of Estimate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are not limited to, the allowance for doubtful
accounts receivable,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t>
  </si>
  <si>
    <t>Cash and cash equivalents</t>
  </si>
  <si>
    <t>C ash
and cash equivalents Cash
consists of cash on hand and cash in bank. Cash equivalents represent investment securities that are short-term, have high credit
quality and are highly liquid.</t>
  </si>
  <si>
    <t>Accounts Receivable</t>
  </si>
  <si>
    <t>Accounts
Receivable Accounts
receivable are recorded at the invoiced amount and do not bear interest, which are due within contractual payment terms, generally
30 to 90 days from shipment. Credit is extended based o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Based on the evaluation, the Company has determined that no allowance
for doubtful accounts is required as of June 30, 2017 and 2016, respectively for the continuing operation. The allowance of $71,318
for doubtful accounts was recorded as of June 30, 2016 which was included in the current assets from discontinued operation.</t>
  </si>
  <si>
    <t>Advances
to suppliers Advances to suppliers
represent prepayments for merchandise, which were purchased but had not been received. The balance of the advances to suppliers
is reduced and reclassified to inventories when the raw materials are received and pass quality inspection.</t>
  </si>
  <si>
    <t>Impairment of long-lived assets</t>
  </si>
  <si>
    <t>Impairment
of long-lived assets In accordance with
the provisions of ASC Topic 360, “Impairment or Disposal of Long-Lived Assets”, all long-lived assets such as property,
plant and equipmen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t>
  </si>
  <si>
    <t>Revenue recognition</t>
  </si>
  <si>
    <t>Revenue
recognition In accordance with
the ASC Topic 605, “Revenue Recognition”, the Company recognizes revenue when persuasive evidence of an arrangement
exists, transfer of title has occurred or services have been rendered, the selling price is fixed or determinable and collectability
is reasonably assured. The Company recognizes
revenue from the sale of finished products upon delivery to the customer, whereas the title and risk of loss are fully transferred
to the customers. The Company records its revenues, net of value added taxes (“VAT”). The Company is subject to VAT
which is levied on the majority of the products at the rate of 17% on the invoiced value of sales.</t>
  </si>
  <si>
    <t>Income taxes</t>
  </si>
  <si>
    <t xml:space="preserve">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t>
  </si>
  <si>
    <t>Comprehensive
income (loss) Comprehensive
income (loss) is defined as the change in equity of a company during a period from transactions and other events and circumstances
excluding transactions resulting from investments from owners and distributions to owners. Comprehensive income (loss) for the
periods presented includes net income (loss), change in unrealized gains (losses) on marketable securities classified as available-for-sale
(net of tax), foreign currency translation adjustments, and share of change in other comprehensive income of equity investments
one quarter in arrears.</t>
  </si>
  <si>
    <t>Earnings ( losses )per share</t>
  </si>
  <si>
    <t>Earnings
( losses )per share Basic
earnings ( losses) per ordinary share is based on the weighted effect of ordinary shares issued and outstanding, and is calculated
by dividing net profit by the weighted average shares outstanding during period. Diluted earnings per ordinary share is calculated
by dividing net profit by the weighted average number of ordinary shares used in the basic earnings per share calculation plus
the number ordinary shares that would be issued assuming exercise or conversion of all potentially dilutive ordinary shares outstanding.</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comprehensive income (loss). The reporting currency
of the Company is the United States Dollar (“US$”). The Company’s subsidiaries in the People’s Republic
of China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Stockholders’ equity is
translated at historical rates. The gains and losses resulting from translation of financial statements of foreign subsidiaries
are recorded as a separate component of accumulated other comprehensive income within the statement of stockholders’ equity. The exchange rates
used to translate amounts in RMB into U.S. Dollars for the purposes of preparing the consolidated financial statements are as
follows:
June 30, 2017 June 30, 2016
Balance sheet items, except for equity accounts 6.7744 6.6312
Items in statements of comprehensive income (loss) and cash flows 6.7028 6.3120 </t>
  </si>
  <si>
    <t>Fair Value of Financial Instruments</t>
  </si>
  <si>
    <t>Fair
Value of Financial Instruments The carrying value
of the Company’s financial instruments: cash and cash equivalents, accounts and retention receivable, inventory, prepayments
and other receivables, accounts payable, income tax payable,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he Company has
no financial assets or liabilities measured at fair value on a recurring basis.</t>
  </si>
  <si>
    <t>Recent accounting pronouncements</t>
  </si>
  <si>
    <t>Recent
accounting pronouncements Recent
accounting pronouncements In
May 2014, the Financial Accounting Standards Board (“FASB”) issued,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specific guidance, in current U.S.
generally accepted accounting principles. In April 2015, the FASB proposed a one-year delay in the effective date and companies
will be allowed to early adopt as of the original effective date. Accordingly, this guidance will be effective for the Company
beginning the first quarter of fiscal year 2018. The Company plans to adopt the new revenue guidance in the fiscal year
of 2018 and is currently in the process of evaluating the impact on the Company’s consolidated financial statements. In
August 2016, the FASB issued ASU No. 2016-15, Statement
of Cash Flows (Topic 230): Classification of Certain Cash Receipts and Cash Payments In
November 2016, the FASB issued ASU No. 2016-18, Statement
of Cash Flows (Topic 230): Restricted Cash In
January 2017, the FASB issued ASU No. 2017-01, Business
Combinations (Topic 805): Clarifying the Definition of a Business In
January 2017, the FASB issued ASU No. 2017-04, Intangibles—Goodwill
and Other (Topic 350): Simplifying the Test for Goodwill Impairment In
February 2017, the FASB issued ASU No. 2017-05, Derecognition
and Partial Sales of Nonfinancial Assets</t>
  </si>
  <si>
    <t>SUMMARY OF SIGNIFICANT ACCOUNTING POLICIES (Tables)</t>
  </si>
  <si>
    <t>Summary Of Significant Accounting Policies Tables</t>
  </si>
  <si>
    <t>Schedule of exchange rates</t>
  </si>
  <si>
    <t xml:space="preserve">The
exchange rates used to translate amounts in RMB into U.S. Dollars for the purposes of preparing the consolidated financial statements
are as follows:
June
30, 2017 June
30, 2016
Balance
sheet items, except for equity accounts 6.7744 6.6312
Items
in statements of comprehensive income (loss) and
cash flows 6.7028 6.3120 </t>
  </si>
  <si>
    <t>DISCONTINUED OPERATIONS (Tables)</t>
  </si>
  <si>
    <t>QI System [Member]</t>
  </si>
  <si>
    <t>Schedule of discontinued operations</t>
  </si>
  <si>
    <t>The
following table shows the results of operations for years ended June 30, 2017 and 2016 which are included in the loss from discontinued
operations for the termination of QI System:
For
the years ended June 30,
2017 2016
Revenue $ - $ -
Cost of revenue - -
Gross profit - -
Selling, general
and administrative expenses - 6,539
Loss before income
taxes - (6,539 )
Provision for income
taxes - -
Net loss $ - $ (6,539 )</t>
  </si>
  <si>
    <t>Taizhou Ionix [Member]</t>
  </si>
  <si>
    <t xml:space="preserve">The
following table shows the results of operations of Taizhou Ionix for the years ended June 30, 2017 and 2016 which are included
in the income from discontinued operations:
For
the period from July 1 to August 19, 2016 For
the year ended June 30,2016
Revenue $ 173,005 $ 1,972,473
Cost of revenue (152,465 ) (1,846,598 )
Gross profit 20,540 125,875
Selling, general
and administrative expenses 8,917 105,245
Income before
income taxes 11,623 20,630
Provision for income
taxes (2,906 ) (5,158 )
Net income 8,717 15,472 </t>
  </si>
  <si>
    <t>Xinyu Ionix [Member]</t>
  </si>
  <si>
    <t xml:space="preserve">The
following table shows the results of operations of Xinyu Ionix for the years ended June 30, 2017 and 2016 which are included in
the income from discontinued operations:
For
the period from April 30, 2017 For
the year ended
Revenue $ 858,357 $ -
Cost of revenue (769,418 ) -
Gross profit 88,939 -
Selling, general
and administrative expenses 34,427 -
Income before
income taxes 54,512 -
Provision for income
taxes (23,382 ) -
Net income $ 31,130 $ - </t>
  </si>
  <si>
    <t>DUE FROM/TO RELATED PARTIES (Tables)</t>
  </si>
  <si>
    <t>Due Fromto Related Parties Tables</t>
  </si>
  <si>
    <t>Schedule of due to related parties</t>
  </si>
  <si>
    <t xml:space="preserve">Due
to related parties consists of the following:
June
30, 2017 June
30, 2016
Ben Wong $ 143,792 $ 53,510
Changyong Yang 122,820 -
Xin Sui 6,992 -
Shenzhen Baileqi S&amp;T 41,405 -
Baozhen Deng 8,590 -
$ 323,599 $ 53,510 </t>
  </si>
  <si>
    <t>CONCENTRATION (Tables)</t>
  </si>
  <si>
    <t>Schedule of concentration risk</t>
  </si>
  <si>
    <t>Customers
who accounted for 10% or more of the Company’s revenues for the years ended June 30, 2017 and 2016 and its outstanding balance
of accounts receivable as of June 30, 2017 and 2016 are presented as follows:
For
the year ended As
of June 30, 2017
Revenue Percentage
of Accounts Percentage
of
Customer
A $ 3,084,370 45 % $ - - %
Customer
B- related party 1,493,090 22 % - - %
Total $ 4,577,460 67 % $ - - %
For
the year ended June 30, 2016 As
of June 30, 2016
Revenue Percentage
of Accounts receivable Percentage
of
Customer
A $ 1,480,073 75 % $ 1,267,274 86 %
Customer
B 368,162 19 % 214,221 14 %
Total $ 1,848,235 $ 94 % $ 1,481,495 100 % Major
suppliers The
supplier who accounted for 10% or more of the Company’s total purchases (materials and services) for the years ended
June 30, 2017 and 2016 and its outstanding balance of accounts payable as of June 30, 2017 and 2016 are presented as
follows:
For
the year ended June 30, 2017 As
of June 30, 2017
Total
Purchase Percentage
of Accounts Percentage
of
Supplier
A- related party $ 3,303,081 51 % $ - - %
Total $ 3,303,081 51 % $ - - %
For
the year ended June 30, 2016 As
of June 30, 2016
Total
Purchase Percentage
of Accounts Percentage
of
Supplier A-related
party $ 720,078 34 % $ 528,720 N/A
Supplier
B 452,807 22 % 416,810 54 %
Total $ 1,172,885 56 % $ 945,530 54 %</t>
  </si>
  <si>
    <t>INCOME TAXES (Tables)</t>
  </si>
  <si>
    <t>Income Taxes Tables</t>
  </si>
  <si>
    <t>Schedule of reconciliation of income tax expense</t>
  </si>
  <si>
    <t xml:space="preserve">The
reconciliation of income tax expense at the U.S. statutory rate of 35% to the Company’s effective tax rate is as follows:
For
the years ended June 30
2017 2016
U.S. Statutory
rate $ 31,933 $ (18,677 )
Tax rate difference
between (18,474 ) 6,108
Change in valuation 34,977 12,569
Permanent
difference (18,818 ) -
Effective
tax rate $ 29,618 $ -
The
provisions for income For
the years ended June 30,
2017 2016
Current $ 29,618 $ -
Deferred - -
Total $ 29,618 $ - </t>
  </si>
  <si>
    <t>Schedule of provisions for income taxes</t>
  </si>
  <si>
    <t xml:space="preserve">The
tax effects of temporary differences that give rise to the Company’s net deferred tax assets are as follows:
As
of June 30,
2017 2016
Net operating
loss carryforward $ 42,830 $ 12,569
Others 4,716 -
47,546 12,569
Less valuation allowance (47,546 ) (12,569 )
Deferred tax assets $ - $ - </t>
  </si>
  <si>
    <t>NATURE OF OPERATIONS (Details Narrative) - HKD</t>
  </si>
  <si>
    <t>Dec. 29, 2016</t>
  </si>
  <si>
    <t>Apr. 30, 2017</t>
  </si>
  <si>
    <t>Aug. 19, 2016</t>
  </si>
  <si>
    <t>Mr. GuoEn Li [Member] | Taizhou Ionix [Member]</t>
  </si>
  <si>
    <t>Issued and outstanding stock acquired</t>
  </si>
  <si>
    <t>100.00%</t>
  </si>
  <si>
    <t>Mr. Zhengfu Nan [Member] | Xinyu Ionix [Member]</t>
  </si>
  <si>
    <t>Welly Surplus [Member]</t>
  </si>
  <si>
    <t>99.999%</t>
  </si>
  <si>
    <t>Welly Surplus [Member] | Mr. Xin Sui [Member]</t>
  </si>
  <si>
    <t>Ownership percentage</t>
  </si>
  <si>
    <t>0.001%</t>
  </si>
  <si>
    <t>Welly Surplus [Member] | HKD [Member]</t>
  </si>
  <si>
    <t>Purchase price</t>
  </si>
  <si>
    <t>GOING CONCERN (Details Narrative) - USD ($)</t>
  </si>
  <si>
    <t>SUMMARY OF SIGNIFICANT ACCOUNTING POLICIES (Details)</t>
  </si>
  <si>
    <t>Income and Cash Flow [Member]</t>
  </si>
  <si>
    <t>Exchange rate</t>
  </si>
  <si>
    <t>Balance Sheet [Member]</t>
  </si>
  <si>
    <t>SUMMARY OF SIGNIFICANT ACCOUNTING POLICIES (Details Narrative) - USD ($)</t>
  </si>
  <si>
    <t>Summary Of Significant Accounting Policies Details Narrative</t>
  </si>
  <si>
    <t>Allowance for doubtful accounts</t>
  </si>
  <si>
    <t>Value added tax rate</t>
  </si>
  <si>
    <t>17.00%</t>
  </si>
  <si>
    <t>DISCONTINUED OPERATIONS (Details) - USD ($)</t>
  </si>
  <si>
    <t>2 Months Ended</t>
  </si>
  <si>
    <t>10 Months Ended</t>
  </si>
  <si>
    <t>Net income</t>
  </si>
  <si>
    <t>Revenue</t>
  </si>
  <si>
    <t>Cost of revenue</t>
  </si>
  <si>
    <t>Selling, general and administrative expenses</t>
  </si>
  <si>
    <t>Income (Loss) before income taxes</t>
  </si>
  <si>
    <t>Provision for income taxes</t>
  </si>
  <si>
    <t>DISCONTINUED OPERATIONS (Details Narrative) - USD ($)</t>
  </si>
  <si>
    <t>Proceeds from sale of business</t>
  </si>
  <si>
    <t>Loss on sale of business</t>
  </si>
  <si>
    <t>Taizhou Ionix [Member] | CNY [Member]</t>
  </si>
  <si>
    <t>Taizhou Ionix [Member] | Mr. GuoEn Li [Member]</t>
  </si>
  <si>
    <t>Percentage of equity interests sold</t>
  </si>
  <si>
    <t>Xinyu Ionix [Member] | CNY [Member]</t>
  </si>
  <si>
    <t>Xinyu Ionix [Member] | Mr. Zhengfu Nan [Member]</t>
  </si>
  <si>
    <t>INVENTORIES (Details Narrative) - USD ($)</t>
  </si>
  <si>
    <t>DUE FROM/TO RELATED PARTIES (Details) - USD ($)</t>
  </si>
  <si>
    <t>Ben Wong [Member]</t>
  </si>
  <si>
    <t>Changyong Yang [Member]</t>
  </si>
  <si>
    <t>Xin Sui [Member]</t>
  </si>
  <si>
    <t>Shenzhen Baileqi S&amp;T [Member]</t>
  </si>
  <si>
    <t>Baozhen Deng [Member]</t>
  </si>
  <si>
    <t>DUE FROM/TO RELATED PARTIES (Details Narrative) - USD ($)</t>
  </si>
  <si>
    <t>Related Party Transaction [Line Items]</t>
  </si>
  <si>
    <t>Cost of revenue - related party</t>
  </si>
  <si>
    <t>Advances from related parties</t>
  </si>
  <si>
    <t>1.50%</t>
  </si>
  <si>
    <t>Purchases from related party</t>
  </si>
  <si>
    <t>Manufacturing costs</t>
  </si>
  <si>
    <t>Shenzhen Baileqi S&amp;T [Member] | Baileqi Electronic [Member]</t>
  </si>
  <si>
    <t>Keenest [Member]</t>
  </si>
  <si>
    <t>2.00%</t>
  </si>
  <si>
    <t>Ben Wong [Member] | Well Best [Member]</t>
  </si>
  <si>
    <t>Changyong Yang [Member] | Lisite Science [Member]</t>
  </si>
  <si>
    <t>Baozhen Deng [Member] | Baileqi Electronic [Member]</t>
  </si>
  <si>
    <t>Xin Sui [Member] | Welly Surplus [Member]</t>
  </si>
  <si>
    <t>CONCENTRATION (Details) - USD ($)</t>
  </si>
  <si>
    <t>Accounts receivables</t>
  </si>
  <si>
    <t>Accounts payable</t>
  </si>
  <si>
    <t>Revenue [Member]</t>
  </si>
  <si>
    <t>Concentration risk percentage</t>
  </si>
  <si>
    <t>67.00%</t>
  </si>
  <si>
    <t>94.00%</t>
  </si>
  <si>
    <t>Revenue [Member] | Customer A [Member]</t>
  </si>
  <si>
    <t>45.00%</t>
  </si>
  <si>
    <t>75.00%</t>
  </si>
  <si>
    <t>Revenue [Member] | Customer B [Member]</t>
  </si>
  <si>
    <t>22.00%</t>
  </si>
  <si>
    <t>19.00%</t>
  </si>
  <si>
    <t>Accounts Receivable [Member]</t>
  </si>
  <si>
    <t>Accounts Receivable [Member] | Customer A [Member]</t>
  </si>
  <si>
    <t>Accounts Receivable [Member] | Customer B [Member]</t>
  </si>
  <si>
    <t>Purchases [Member]</t>
  </si>
  <si>
    <t>Purchases</t>
  </si>
  <si>
    <t>51.00%</t>
  </si>
  <si>
    <t>56.00%</t>
  </si>
  <si>
    <t>Purchases [Member] | Supplier A [Member]</t>
  </si>
  <si>
    <t>34.00%</t>
  </si>
  <si>
    <t>Purchases [Member] | Supplier B [Member]</t>
  </si>
  <si>
    <t>Accounts Payable [Member]</t>
  </si>
  <si>
    <t>54.00%</t>
  </si>
  <si>
    <t>Accounts Payable [Member] | Supplier A [Member]</t>
  </si>
  <si>
    <t>Accounts Payable [Member] | Supplier B [Member]</t>
  </si>
  <si>
    <t>INCOME TAXES (Details) - USD ($)</t>
  </si>
  <si>
    <t>U.S. Statutory rate</t>
  </si>
  <si>
    <t>Tax rate difference between foreign operation and U.S.</t>
  </si>
  <si>
    <t>Change in valuation allowance</t>
  </si>
  <si>
    <t>Permanent difference</t>
  </si>
  <si>
    <t>INCOME TAXES (Details 1) - USD ($)</t>
  </si>
  <si>
    <t>Current</t>
  </si>
  <si>
    <t>Deferred</t>
  </si>
  <si>
    <t>INCOME TAXES (Details 2) - USD ($)</t>
  </si>
  <si>
    <t>Net operating loss carryforward</t>
  </si>
  <si>
    <t>Others</t>
  </si>
  <si>
    <t>Deferred tax assets, gross</t>
  </si>
  <si>
    <t>Less valuation allowance</t>
  </si>
  <si>
    <t>Deferred tax assets</t>
  </si>
  <si>
    <t>INCOME TAXES (Details Narrative)</t>
  </si>
  <si>
    <t>Jun. 30, 2017USD ($)</t>
  </si>
  <si>
    <t>Penalty assessment</t>
  </si>
  <si>
    <t>Operating loss carryforwards</t>
  </si>
  <si>
    <t>Expiration year</t>
  </si>
  <si>
    <t>Minimum [Member]</t>
  </si>
  <si>
    <t>Years exposed to audit</t>
  </si>
  <si>
    <t>Maximum [Member]</t>
  </si>
  <si>
    <t>UNITED STATES</t>
  </si>
  <si>
    <t>Statutory rate</t>
  </si>
  <si>
    <t>25.00%</t>
  </si>
  <si>
    <t>CHINA</t>
  </si>
</sst>
</file>

<file path=xl/styles.xml><?xml version="1.0" encoding="utf-8"?>
<styleSheet xmlns="http://schemas.openxmlformats.org/spreadsheetml/2006/main">
  <numFmts count="4">
    <numFmt formatCode="_(&quot;$ &quot;#,##0_);_(&quot;$ &quot;(#,##0)" numFmtId="164"/>
    <numFmt formatCode="_(&quot;$ &quot;#,##0.0000_);_(&quot;$ &quot;(#,##0.0000)" numFmtId="165"/>
    <numFmt formatCode="_(&quot;HKD &quot;#,##0_);_(&quot;HKD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528308</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9</v>
      </c>
    </row>
    <row r="12" spans="1:4">
      <c r="A12" s="3" t="s">
        <v>21</v>
      </c>
      <c r="B12" s="3" t="s">
        <v>22</v>
      </c>
    </row>
    <row r="13" spans="1:4">
      <c r="A13" s="3" t="s">
        <v>23</v>
      </c>
      <c r="B13" s="3" t="s">
        <v>24</v>
      </c>
    </row>
    <row r="14" spans="1:4">
      <c r="A14" s="3" t="s">
        <v>25</v>
      </c>
      <c r="D14" s="5" t="n">
        <v>273270800</v>
      </c>
    </row>
    <row r="15" spans="1:4">
      <c r="A15" s="3" t="s">
        <v>26</v>
      </c>
      <c r="C15" s="4" t="n">
        <v>0</v>
      </c>
    </row>
    <row r="16" spans="1:4">
      <c r="A16" s="3" t="s">
        <v>27</v>
      </c>
      <c r="B16" s="3" t="s">
        <v>28</v>
      </c>
    </row>
    <row r="17" spans="1:4">
      <c r="A17" s="3" t="s">
        <v>29</v>
      </c>
      <c r="B17" s="4" t="n">
        <v>2017</v>
      </c>
    </row>
    <row r="18" spans="1:4">
      <c r="A18" s="3" t="s">
        <v>30</v>
      </c>
    </row>
    <row r="19" spans="1:4">
      <c r="A19" s="3" t="s">
        <v>26</v>
      </c>
      <c r="C19" s="4" t="n">
        <v>5000000</v>
      </c>
    </row>
    <row r="20" spans="1:4">
      <c r="A20" s="3" t="s">
        <v>31</v>
      </c>
    </row>
    <row r="21" spans="1:4">
      <c r="A21" s="3" t="s">
        <v>26</v>
      </c>
      <c r="C21" s="4" t="n">
        <v>9900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6" t="s">
        <v>154</v>
      </c>
    </row>
    <row r="4" spans="1:2">
      <c r="A4" s="3" t="s">
        <v>153</v>
      </c>
      <c r="B4" s="3"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6" t="s">
        <v>157</v>
      </c>
    </row>
    <row r="4" spans="1:2">
      <c r="A4" s="3" t="s">
        <v>156</v>
      </c>
      <c r="B4" s="3"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6" t="s">
        <v>160</v>
      </c>
    </row>
    <row r="4" spans="1:2">
      <c r="A4" s="3" t="s">
        <v>159</v>
      </c>
      <c r="B4" s="3"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6" t="s">
        <v>151</v>
      </c>
    </row>
    <row r="4" spans="1:2">
      <c r="A4" s="3" t="s">
        <v>175</v>
      </c>
      <c r="B4" s="3" t="s">
        <v>176</v>
      </c>
    </row>
    <row r="5" spans="1:2">
      <c r="A5" s="3" t="s">
        <v>177</v>
      </c>
      <c r="B5" s="3" t="s">
        <v>178</v>
      </c>
    </row>
    <row r="6" spans="1:2">
      <c r="A6" s="3" t="s">
        <v>179</v>
      </c>
      <c r="B6" s="3" t="s">
        <v>180</v>
      </c>
    </row>
    <row r="7" spans="1:2">
      <c r="A7" s="3" t="s">
        <v>181</v>
      </c>
      <c r="B7" s="3" t="s">
        <v>182</v>
      </c>
    </row>
    <row r="8" spans="1:2">
      <c r="A8" s="3" t="s">
        <v>183</v>
      </c>
      <c r="B8" s="3" t="s">
        <v>184</v>
      </c>
    </row>
    <row r="9" spans="1:2">
      <c r="A9" s="3" t="s">
        <v>39</v>
      </c>
      <c r="B9" s="3" t="s">
        <v>185</v>
      </c>
    </row>
    <row r="10" spans="1:2">
      <c r="A10" s="3" t="s">
        <v>186</v>
      </c>
      <c r="B10" s="3" t="s">
        <v>187</v>
      </c>
    </row>
    <row r="11" spans="1:2">
      <c r="A11" s="3" t="s">
        <v>188</v>
      </c>
      <c r="B11" s="3" t="s">
        <v>189</v>
      </c>
    </row>
    <row r="12" spans="1:2">
      <c r="A12" s="3" t="s">
        <v>190</v>
      </c>
      <c r="B12" s="3" t="s">
        <v>191</v>
      </c>
    </row>
    <row r="13" spans="1:2">
      <c r="A13" s="3" t="s">
        <v>95</v>
      </c>
      <c r="B13" s="3" t="s">
        <v>192</v>
      </c>
    </row>
    <row r="14" spans="1:2">
      <c r="A14" s="3" t="s">
        <v>193</v>
      </c>
      <c r="B14" s="3" t="s">
        <v>194</v>
      </c>
    </row>
    <row r="15" spans="1:2">
      <c r="A15" s="3" t="s">
        <v>195</v>
      </c>
      <c r="B15" s="3" t="s">
        <v>196</v>
      </c>
    </row>
    <row r="16" spans="1:2">
      <c r="A16" s="3" t="s">
        <v>197</v>
      </c>
      <c r="B16" s="3" t="s">
        <v>198</v>
      </c>
    </row>
    <row r="17" spans="1:2">
      <c r="A17" s="3" t="s">
        <v>199</v>
      </c>
      <c r="B17" s="3"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6" t="s">
        <v>202</v>
      </c>
    </row>
    <row r="4" spans="1:2">
      <c r="A4" s="3" t="s">
        <v>203</v>
      </c>
      <c r="B4" s="3"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3" t="s">
        <v>207</v>
      </c>
      <c r="B4" s="3" t="s">
        <v>208</v>
      </c>
    </row>
    <row r="5" spans="1:2">
      <c r="A5" s="3" t="s">
        <v>209</v>
      </c>
    </row>
    <row r="6" spans="1:2">
      <c r="A6" s="3" t="s">
        <v>207</v>
      </c>
      <c r="B6" s="3" t="s">
        <v>210</v>
      </c>
    </row>
    <row r="7" spans="1:2">
      <c r="A7" s="3" t="s">
        <v>211</v>
      </c>
    </row>
    <row r="8" spans="1:2">
      <c r="A8" s="3" t="s">
        <v>207</v>
      </c>
      <c r="B8" s="3"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5" t="n">
        <v>186767</v>
      </c>
      <c r="C3" s="5" t="n">
        <v>59758</v>
      </c>
    </row>
    <row r="4" spans="1:3">
      <c r="A4" s="3" t="s">
        <v>36</v>
      </c>
      <c r="B4" s="4" t="n">
        <v>292265</v>
      </c>
      <c r="C4" s="3" t="s">
        <v>37</v>
      </c>
    </row>
    <row r="5" spans="1:3">
      <c r="A5" s="3" t="s">
        <v>38</v>
      </c>
      <c r="B5" s="4" t="n">
        <v>53163</v>
      </c>
      <c r="C5" s="4" t="n">
        <v>0</v>
      </c>
    </row>
    <row r="6" spans="1:3">
      <c r="A6" s="3" t="s">
        <v>39</v>
      </c>
      <c r="B6" s="4" t="n">
        <v>118647</v>
      </c>
      <c r="C6" s="3" t="s">
        <v>37</v>
      </c>
    </row>
    <row r="7" spans="1:3">
      <c r="A7" s="3" t="s">
        <v>40</v>
      </c>
      <c r="B7" s="4" t="n">
        <v>147615</v>
      </c>
      <c r="C7" s="3" t="s">
        <v>37</v>
      </c>
    </row>
    <row r="8" spans="1:3">
      <c r="A8" s="3" t="s">
        <v>41</v>
      </c>
      <c r="B8" s="4" t="n">
        <v>10755</v>
      </c>
      <c r="C8" s="4" t="n">
        <v>103</v>
      </c>
    </row>
    <row r="9" spans="1:3">
      <c r="A9" s="3" t="s">
        <v>42</v>
      </c>
      <c r="B9" s="3" t="s">
        <v>37</v>
      </c>
      <c r="C9" s="4" t="n">
        <v>2129360</v>
      </c>
    </row>
    <row r="10" spans="1:3">
      <c r="A10" s="3" t="s">
        <v>43</v>
      </c>
      <c r="B10" s="4" t="n">
        <v>809212</v>
      </c>
      <c r="C10" s="4" t="n">
        <v>2189221</v>
      </c>
    </row>
    <row r="11" spans="1:3">
      <c r="A11" s="3" t="s">
        <v>44</v>
      </c>
      <c r="B11" s="4" t="n">
        <v>809212</v>
      </c>
      <c r="C11" s="4" t="n">
        <v>2189221</v>
      </c>
    </row>
    <row r="12" spans="1:3">
      <c r="A12" s="6" t="s">
        <v>45</v>
      </c>
    </row>
    <row r="13" spans="1:3">
      <c r="A13" s="3" t="s">
        <v>46</v>
      </c>
      <c r="B13" s="4" t="n">
        <v>96378</v>
      </c>
      <c r="C13" s="3" t="s">
        <v>37</v>
      </c>
    </row>
    <row r="14" spans="1:3">
      <c r="A14" s="3" t="s">
        <v>47</v>
      </c>
      <c r="B14" s="4" t="n">
        <v>159861</v>
      </c>
      <c r="C14" s="3" t="s">
        <v>37</v>
      </c>
    </row>
    <row r="15" spans="1:3">
      <c r="A15" s="3" t="s">
        <v>48</v>
      </c>
      <c r="B15" s="4" t="n">
        <v>72476</v>
      </c>
      <c r="C15" s="3" t="s">
        <v>37</v>
      </c>
    </row>
    <row r="16" spans="1:3">
      <c r="A16" s="3" t="s">
        <v>49</v>
      </c>
      <c r="B16" s="4" t="n">
        <v>323599</v>
      </c>
      <c r="C16" s="4" t="n">
        <v>53510</v>
      </c>
    </row>
    <row r="17" spans="1:3">
      <c r="A17" s="3" t="s">
        <v>50</v>
      </c>
      <c r="B17" s="4" t="n">
        <v>94844</v>
      </c>
      <c r="C17" s="4" t="n">
        <v>9080</v>
      </c>
    </row>
    <row r="18" spans="1:3">
      <c r="A18" s="3" t="s">
        <v>51</v>
      </c>
      <c r="B18" s="3" t="s">
        <v>37</v>
      </c>
      <c r="C18" s="4" t="n">
        <v>2113533</v>
      </c>
    </row>
    <row r="19" spans="1:3">
      <c r="A19" s="3" t="s">
        <v>52</v>
      </c>
      <c r="B19" s="4" t="n">
        <v>747158</v>
      </c>
      <c r="C19" s="4" t="n">
        <v>2176123</v>
      </c>
    </row>
    <row r="20" spans="1:3">
      <c r="A20" s="3" t="s">
        <v>53</v>
      </c>
      <c r="B20" s="3" t="s">
        <v>37</v>
      </c>
      <c r="C20" s="3" t="s">
        <v>37</v>
      </c>
    </row>
    <row r="21" spans="1:3">
      <c r="A21" s="6" t="s">
        <v>54</v>
      </c>
    </row>
    <row r="22" spans="1:3">
      <c r="A22" s="3" t="s">
        <v>55</v>
      </c>
      <c r="B22" s="4" t="n">
        <v>500</v>
      </c>
      <c r="C22" s="4" t="n">
        <v>500</v>
      </c>
    </row>
    <row r="23" spans="1:3">
      <c r="A23" s="3" t="s">
        <v>56</v>
      </c>
      <c r="B23" s="4" t="n">
        <v>9900</v>
      </c>
      <c r="C23" s="4" t="n">
        <v>9900</v>
      </c>
    </row>
    <row r="24" spans="1:3">
      <c r="A24" s="3" t="s">
        <v>57</v>
      </c>
      <c r="B24" s="4" t="n">
        <v>237246</v>
      </c>
      <c r="C24" s="4" t="n">
        <v>237246</v>
      </c>
    </row>
    <row r="25" spans="1:3">
      <c r="A25" s="3" t="s">
        <v>58</v>
      </c>
      <c r="B25" s="4" t="n">
        <v>-183441</v>
      </c>
      <c r="C25" s="4" t="n">
        <v>-234903</v>
      </c>
    </row>
    <row r="26" spans="1:3">
      <c r="A26" s="3" t="s">
        <v>59</v>
      </c>
      <c r="B26" s="4" t="n">
        <v>-2151</v>
      </c>
      <c r="C26" s="4" t="n">
        <v>355</v>
      </c>
    </row>
    <row r="27" spans="1:3">
      <c r="A27" s="3" t="s">
        <v>60</v>
      </c>
      <c r="B27" s="4" t="n">
        <v>62054</v>
      </c>
      <c r="C27" s="4" t="n">
        <v>13098</v>
      </c>
    </row>
    <row r="28" spans="1:3">
      <c r="A28" s="3" t="s">
        <v>61</v>
      </c>
      <c r="B28" s="5" t="n">
        <v>809212</v>
      </c>
      <c r="C28" s="5" t="n">
        <v>2189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6" t="s">
        <v>214</v>
      </c>
    </row>
    <row r="4" spans="1:2">
      <c r="A4" s="3" t="s">
        <v>215</v>
      </c>
      <c r="B4" s="3"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6" t="s">
        <v>166</v>
      </c>
    </row>
    <row r="4" spans="1:2">
      <c r="A4" s="3" t="s">
        <v>218</v>
      </c>
      <c r="B4" s="3"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6" t="s">
        <v>221</v>
      </c>
    </row>
    <row r="4" spans="1:2">
      <c r="A4" s="3" t="s">
        <v>222</v>
      </c>
      <c r="B4" s="3" t="s">
        <v>223</v>
      </c>
    </row>
    <row r="5" spans="1:2">
      <c r="A5" s="3" t="s">
        <v>224</v>
      </c>
      <c r="B5" s="3"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26</v>
      </c>
      <c r="B1" s="2" t="s">
        <v>227</v>
      </c>
      <c r="C1" s="2" t="s">
        <v>228</v>
      </c>
      <c r="D1" s="2" t="s">
        <v>229</v>
      </c>
    </row>
    <row r="2" spans="1:4">
      <c r="A2" s="3" t="s">
        <v>230</v>
      </c>
    </row>
    <row r="3" spans="1:4">
      <c r="A3" s="3" t="s">
        <v>231</v>
      </c>
      <c r="D3" s="3" t="s">
        <v>232</v>
      </c>
    </row>
    <row r="4" spans="1:4">
      <c r="A4" s="3" t="s">
        <v>233</v>
      </c>
    </row>
    <row r="5" spans="1:4">
      <c r="A5" s="3" t="s">
        <v>231</v>
      </c>
      <c r="C5" s="3" t="s">
        <v>232</v>
      </c>
    </row>
    <row r="6" spans="1:4">
      <c r="A6" s="3" t="s">
        <v>234</v>
      </c>
    </row>
    <row r="7" spans="1:4">
      <c r="A7" s="3" t="s">
        <v>231</v>
      </c>
      <c r="B7" s="3" t="s">
        <v>235</v>
      </c>
    </row>
    <row r="8" spans="1:4">
      <c r="A8" s="3" t="s">
        <v>236</v>
      </c>
    </row>
    <row r="9" spans="1:4">
      <c r="A9" s="3" t="s">
        <v>237</v>
      </c>
      <c r="B9" s="3" t="s">
        <v>238</v>
      </c>
    </row>
    <row r="10" spans="1:4">
      <c r="A10" s="3" t="s">
        <v>239</v>
      </c>
    </row>
    <row r="11" spans="1:4">
      <c r="A11" s="3" t="s">
        <v>240</v>
      </c>
      <c r="B11" s="8" t="n">
        <v>9999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3</v>
      </c>
    </row>
    <row r="2" spans="1:3">
      <c r="A2" s="6" t="s">
        <v>146</v>
      </c>
    </row>
    <row r="3" spans="1:3">
      <c r="A3" s="3" t="s">
        <v>58</v>
      </c>
      <c r="B3" s="5" t="n">
        <v>-183441</v>
      </c>
      <c r="C3" s="5" t="n">
        <v>-23490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2</v>
      </c>
      <c r="B1" s="2" t="s">
        <v>2</v>
      </c>
      <c r="C1" s="2" t="s">
        <v>33</v>
      </c>
    </row>
    <row r="2" spans="1:3">
      <c r="A2" s="3" t="s">
        <v>243</v>
      </c>
    </row>
    <row r="3" spans="1:3">
      <c r="A3" s="3" t="s">
        <v>244</v>
      </c>
      <c r="B3" s="9" t="n">
        <v>6.7028</v>
      </c>
      <c r="C3" s="9" t="n">
        <v>6.312</v>
      </c>
    </row>
    <row r="4" spans="1:3">
      <c r="A4" s="3" t="s">
        <v>245</v>
      </c>
    </row>
    <row r="5" spans="1:3">
      <c r="A5" s="3" t="s">
        <v>244</v>
      </c>
      <c r="B5" s="9" t="n">
        <v>6.7744</v>
      </c>
      <c r="C5" s="9" t="n">
        <v>6.631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46</v>
      </c>
      <c r="B1" s="2" t="s">
        <v>1</v>
      </c>
    </row>
    <row r="2" spans="1:3">
      <c r="B2" s="2" t="s">
        <v>2</v>
      </c>
      <c r="C2" s="2" t="s">
        <v>33</v>
      </c>
    </row>
    <row r="3" spans="1:3">
      <c r="A3" s="6" t="s">
        <v>247</v>
      </c>
    </row>
    <row r="4" spans="1:3">
      <c r="A4" s="3" t="s">
        <v>248</v>
      </c>
      <c r="C4" s="5" t="n">
        <v>71318</v>
      </c>
    </row>
    <row r="5" spans="1:3">
      <c r="A5" s="3" t="s">
        <v>249</v>
      </c>
      <c r="B5" s="3"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6"/>
    <col customWidth="1" max="5" min="5" width="14"/>
  </cols>
  <sheetData>
    <row r="1" spans="1:5">
      <c r="A1" s="1" t="s">
        <v>251</v>
      </c>
      <c r="B1" s="2" t="s">
        <v>252</v>
      </c>
      <c r="C1" s="2" t="s">
        <v>253</v>
      </c>
      <c r="D1" s="2" t="s">
        <v>1</v>
      </c>
    </row>
    <row r="2" spans="1:5">
      <c r="B2" s="2" t="s">
        <v>229</v>
      </c>
      <c r="C2" s="2" t="s">
        <v>228</v>
      </c>
      <c r="D2" s="2" t="s">
        <v>2</v>
      </c>
      <c r="E2" s="2" t="s">
        <v>33</v>
      </c>
    </row>
    <row r="3" spans="1:5">
      <c r="A3" s="3" t="s">
        <v>254</v>
      </c>
      <c r="D3" s="5" t="n">
        <v>39847</v>
      </c>
      <c r="E3" s="5" t="n">
        <v>8933</v>
      </c>
    </row>
    <row r="4" spans="1:5">
      <c r="A4" s="3" t="s">
        <v>206</v>
      </c>
    </row>
    <row r="5" spans="1:5">
      <c r="A5" s="3" t="s">
        <v>255</v>
      </c>
      <c r="D5" s="3" t="s">
        <v>37</v>
      </c>
      <c r="E5" s="3" t="s">
        <v>37</v>
      </c>
    </row>
    <row r="6" spans="1:5">
      <c r="A6" s="3" t="s">
        <v>256</v>
      </c>
      <c r="D6" s="3" t="s">
        <v>37</v>
      </c>
      <c r="E6" s="3" t="s">
        <v>37</v>
      </c>
    </row>
    <row r="7" spans="1:5">
      <c r="A7" s="3" t="s">
        <v>79</v>
      </c>
      <c r="D7" s="3" t="s">
        <v>37</v>
      </c>
      <c r="E7" s="3" t="s">
        <v>37</v>
      </c>
    </row>
    <row r="8" spans="1:5">
      <c r="A8" s="3" t="s">
        <v>257</v>
      </c>
      <c r="D8" s="3" t="s">
        <v>37</v>
      </c>
      <c r="E8" s="4" t="n">
        <v>6539</v>
      </c>
    </row>
    <row r="9" spans="1:5">
      <c r="A9" s="3" t="s">
        <v>258</v>
      </c>
      <c r="D9" s="3" t="s">
        <v>37</v>
      </c>
      <c r="E9" s="4" t="n">
        <v>-6539</v>
      </c>
    </row>
    <row r="10" spans="1:5">
      <c r="A10" s="3" t="s">
        <v>259</v>
      </c>
      <c r="D10" s="3" t="s">
        <v>37</v>
      </c>
      <c r="E10" s="3" t="s">
        <v>37</v>
      </c>
    </row>
    <row r="11" spans="1:5">
      <c r="A11" s="3" t="s">
        <v>254</v>
      </c>
      <c r="D11" s="3" t="s">
        <v>37</v>
      </c>
      <c r="E11" s="4" t="n">
        <v>-6539</v>
      </c>
    </row>
    <row r="12" spans="1:5">
      <c r="A12" s="3" t="s">
        <v>209</v>
      </c>
    </row>
    <row r="13" spans="1:5">
      <c r="A13" s="3" t="s">
        <v>255</v>
      </c>
      <c r="B13" s="5" t="n">
        <v>173005</v>
      </c>
      <c r="E13" s="4" t="n">
        <v>1972473</v>
      </c>
    </row>
    <row r="14" spans="1:5">
      <c r="A14" s="3" t="s">
        <v>256</v>
      </c>
      <c r="B14" s="4" t="n">
        <v>-152465</v>
      </c>
      <c r="E14" s="4" t="n">
        <v>-1846598</v>
      </c>
    </row>
    <row r="15" spans="1:5">
      <c r="A15" s="3" t="s">
        <v>79</v>
      </c>
      <c r="B15" s="4" t="n">
        <v>20540</v>
      </c>
      <c r="E15" s="4" t="n">
        <v>125875</v>
      </c>
    </row>
    <row r="16" spans="1:5">
      <c r="A16" s="3" t="s">
        <v>257</v>
      </c>
      <c r="B16" s="4" t="n">
        <v>8917</v>
      </c>
      <c r="E16" s="4" t="n">
        <v>105245</v>
      </c>
    </row>
    <row r="17" spans="1:5">
      <c r="A17" s="3" t="s">
        <v>258</v>
      </c>
      <c r="B17" s="4" t="n">
        <v>11623</v>
      </c>
      <c r="E17" s="4" t="n">
        <v>20630</v>
      </c>
    </row>
    <row r="18" spans="1:5">
      <c r="A18" s="3" t="s">
        <v>259</v>
      </c>
      <c r="B18" s="4" t="n">
        <v>-2906</v>
      </c>
      <c r="E18" s="4" t="n">
        <v>-5158</v>
      </c>
    </row>
    <row r="19" spans="1:5">
      <c r="A19" s="3" t="s">
        <v>254</v>
      </c>
      <c r="B19" s="5" t="n">
        <v>8717</v>
      </c>
      <c r="E19" s="4" t="n">
        <v>15472</v>
      </c>
    </row>
    <row r="20" spans="1:5">
      <c r="A20" s="3" t="s">
        <v>211</v>
      </c>
    </row>
    <row r="21" spans="1:5">
      <c r="A21" s="3" t="s">
        <v>255</v>
      </c>
      <c r="C21" s="5" t="n">
        <v>858357</v>
      </c>
      <c r="E21" s="3" t="s">
        <v>37</v>
      </c>
    </row>
    <row r="22" spans="1:5">
      <c r="A22" s="3" t="s">
        <v>256</v>
      </c>
      <c r="C22" s="4" t="n">
        <v>-769418</v>
      </c>
      <c r="E22" s="3" t="s">
        <v>37</v>
      </c>
    </row>
    <row r="23" spans="1:5">
      <c r="A23" s="3" t="s">
        <v>79</v>
      </c>
      <c r="C23" s="4" t="n">
        <v>88939</v>
      </c>
      <c r="E23" s="3" t="s">
        <v>37</v>
      </c>
    </row>
    <row r="24" spans="1:5">
      <c r="A24" s="3" t="s">
        <v>257</v>
      </c>
      <c r="C24" s="4" t="n">
        <v>34427</v>
      </c>
      <c r="E24" s="3" t="s">
        <v>37</v>
      </c>
    </row>
    <row r="25" spans="1:5">
      <c r="A25" s="3" t="s">
        <v>258</v>
      </c>
      <c r="C25" s="4" t="n">
        <v>54512</v>
      </c>
      <c r="E25" s="3" t="s">
        <v>37</v>
      </c>
    </row>
    <row r="26" spans="1:5">
      <c r="A26" s="3" t="s">
        <v>259</v>
      </c>
      <c r="C26" s="4" t="n">
        <v>-23382</v>
      </c>
      <c r="E26" s="3" t="s">
        <v>37</v>
      </c>
    </row>
    <row r="27" spans="1:5">
      <c r="A27" s="3" t="s">
        <v>254</v>
      </c>
      <c r="C27" s="5" t="n">
        <v>31130</v>
      </c>
      <c r="E27" s="3" t="s">
        <v>37</v>
      </c>
    </row>
  </sheetData>
  <mergeCells count="2">
    <mergeCell ref="A1:A2"/>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0</v>
      </c>
      <c r="B1" s="2" t="s">
        <v>228</v>
      </c>
      <c r="C1" s="2" t="s">
        <v>229</v>
      </c>
    </row>
    <row r="2" spans="1:3">
      <c r="A2" s="3" t="s">
        <v>209</v>
      </c>
    </row>
    <row r="3" spans="1:3">
      <c r="A3" s="3" t="s">
        <v>261</v>
      </c>
      <c r="C3" s="5" t="n">
        <v>5000</v>
      </c>
    </row>
    <row r="4" spans="1:3">
      <c r="A4" s="3" t="s">
        <v>262</v>
      </c>
      <c r="C4" s="4" t="n">
        <v>18890</v>
      </c>
    </row>
    <row r="5" spans="1:3">
      <c r="A5" s="3" t="s">
        <v>263</v>
      </c>
    </row>
    <row r="6" spans="1:3">
      <c r="A6" s="3" t="s">
        <v>261</v>
      </c>
      <c r="C6" s="5" t="n">
        <v>30000</v>
      </c>
    </row>
    <row r="7" spans="1:3">
      <c r="A7" s="3" t="s">
        <v>264</v>
      </c>
    </row>
    <row r="8" spans="1:3">
      <c r="A8" s="3" t="s">
        <v>265</v>
      </c>
      <c r="C8" s="3" t="s">
        <v>232</v>
      </c>
    </row>
    <row r="9" spans="1:3">
      <c r="A9" s="3" t="s">
        <v>211</v>
      </c>
    </row>
    <row r="10" spans="1:3">
      <c r="A10" s="3" t="s">
        <v>261</v>
      </c>
      <c r="B10" s="5" t="n">
        <v>14</v>
      </c>
    </row>
    <row r="11" spans="1:3">
      <c r="A11" s="3" t="s">
        <v>262</v>
      </c>
      <c r="B11" s="4" t="n">
        <v>31115</v>
      </c>
    </row>
    <row r="12" spans="1:3">
      <c r="A12" s="3" t="s">
        <v>266</v>
      </c>
    </row>
    <row r="13" spans="1:3">
      <c r="A13" s="3" t="s">
        <v>261</v>
      </c>
      <c r="B13" s="5" t="n">
        <v>100</v>
      </c>
    </row>
    <row r="14" spans="1:3">
      <c r="A14" s="3" t="s">
        <v>267</v>
      </c>
    </row>
    <row r="15" spans="1:3">
      <c r="A15" s="3" t="s">
        <v>265</v>
      </c>
      <c r="B15" s="3" t="s">
        <v>2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68</v>
      </c>
      <c r="B1" s="2" t="s">
        <v>2</v>
      </c>
      <c r="C1" s="2" t="s">
        <v>33</v>
      </c>
    </row>
    <row r="2" spans="1:3">
      <c r="A2" s="6" t="s">
        <v>157</v>
      </c>
    </row>
    <row r="3" spans="1:3">
      <c r="A3" s="3" t="s">
        <v>38</v>
      </c>
      <c r="B3" s="5" t="n">
        <v>53163</v>
      </c>
      <c r="C3"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3</v>
      </c>
    </row>
    <row r="2" spans="1:3">
      <c r="A2" s="6" t="s">
        <v>63</v>
      </c>
    </row>
    <row r="3" spans="1:3">
      <c r="A3" s="3" t="s">
        <v>64</v>
      </c>
      <c r="B3" s="4" t="n">
        <v>5000000</v>
      </c>
      <c r="C3" s="4" t="n">
        <v>5000000</v>
      </c>
    </row>
    <row r="4" spans="1:3">
      <c r="A4" s="3" t="s">
        <v>65</v>
      </c>
      <c r="B4" s="7" t="n">
        <v>0.0001</v>
      </c>
      <c r="C4" s="7" t="n">
        <v>0.0001</v>
      </c>
    </row>
    <row r="5" spans="1:3">
      <c r="A5" s="3" t="s">
        <v>66</v>
      </c>
      <c r="B5" s="4" t="n">
        <v>5000000</v>
      </c>
      <c r="C5" s="4" t="n">
        <v>5000000</v>
      </c>
    </row>
    <row r="6" spans="1:3">
      <c r="A6" s="3" t="s">
        <v>67</v>
      </c>
      <c r="B6" s="4" t="n">
        <v>5000000</v>
      </c>
      <c r="C6" s="4" t="n">
        <v>5000000</v>
      </c>
    </row>
    <row r="7" spans="1:3">
      <c r="A7" s="3" t="s">
        <v>68</v>
      </c>
      <c r="B7" s="4" t="n">
        <v>195000000</v>
      </c>
      <c r="C7" s="4" t="n">
        <v>195000000</v>
      </c>
    </row>
    <row r="8" spans="1:3">
      <c r="A8" s="3" t="s">
        <v>69</v>
      </c>
      <c r="B8" s="7" t="n">
        <v>0.0001</v>
      </c>
      <c r="C8" s="7" t="n">
        <v>0.0001</v>
      </c>
    </row>
    <row r="9" spans="1:3">
      <c r="A9" s="3" t="s">
        <v>70</v>
      </c>
      <c r="B9" s="4" t="n">
        <v>99003000</v>
      </c>
      <c r="C9" s="4" t="n">
        <v>99003000</v>
      </c>
    </row>
    <row r="10" spans="1:3">
      <c r="A10" s="3" t="s">
        <v>71</v>
      </c>
      <c r="B10" s="4" t="n">
        <v>99003000</v>
      </c>
      <c r="C10" s="4" t="n">
        <v>990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9</v>
      </c>
      <c r="B1" s="2" t="s">
        <v>2</v>
      </c>
      <c r="C1" s="2" t="s">
        <v>33</v>
      </c>
    </row>
    <row r="2" spans="1:3">
      <c r="A2" s="3" t="s">
        <v>49</v>
      </c>
      <c r="B2" s="5" t="n">
        <v>323599</v>
      </c>
      <c r="C2" s="5" t="n">
        <v>53510</v>
      </c>
    </row>
    <row r="3" spans="1:3">
      <c r="A3" s="3" t="s">
        <v>270</v>
      </c>
    </row>
    <row r="4" spans="1:3">
      <c r="A4" s="3" t="s">
        <v>49</v>
      </c>
      <c r="B4" s="4" t="n">
        <v>143792</v>
      </c>
      <c r="C4" s="4" t="n">
        <v>53510</v>
      </c>
    </row>
    <row r="5" spans="1:3">
      <c r="A5" s="3" t="s">
        <v>271</v>
      </c>
    </row>
    <row r="6" spans="1:3">
      <c r="A6" s="3" t="s">
        <v>49</v>
      </c>
      <c r="B6" s="4" t="n">
        <v>122820</v>
      </c>
      <c r="C6" s="3" t="s">
        <v>37</v>
      </c>
    </row>
    <row r="7" spans="1:3">
      <c r="A7" s="3" t="s">
        <v>272</v>
      </c>
    </row>
    <row r="8" spans="1:3">
      <c r="A8" s="3" t="s">
        <v>49</v>
      </c>
      <c r="B8" s="4" t="n">
        <v>6992</v>
      </c>
      <c r="C8" s="3" t="s">
        <v>37</v>
      </c>
    </row>
    <row r="9" spans="1:3">
      <c r="A9" s="3" t="s">
        <v>273</v>
      </c>
    </row>
    <row r="10" spans="1:3">
      <c r="A10" s="3" t="s">
        <v>49</v>
      </c>
      <c r="B10" s="4" t="n">
        <v>41405</v>
      </c>
      <c r="C10" s="3" t="s">
        <v>37</v>
      </c>
    </row>
    <row r="11" spans="1:3">
      <c r="A11" s="3" t="s">
        <v>274</v>
      </c>
    </row>
    <row r="12" spans="1:3">
      <c r="A12" s="3" t="s">
        <v>49</v>
      </c>
      <c r="B12" s="5" t="n">
        <v>8590</v>
      </c>
      <c r="C12" s="3" t="s">
        <v>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75</v>
      </c>
      <c r="B1" s="2" t="s">
        <v>1</v>
      </c>
    </row>
    <row r="2" spans="1:3">
      <c r="B2" s="2" t="s">
        <v>2</v>
      </c>
      <c r="C2" s="2" t="s">
        <v>33</v>
      </c>
    </row>
    <row r="3" spans="1:3">
      <c r="A3" s="6" t="s">
        <v>276</v>
      </c>
    </row>
    <row r="4" spans="1:3">
      <c r="A4" s="3" t="s">
        <v>277</v>
      </c>
      <c r="B4" s="5" t="n">
        <v>3762550</v>
      </c>
    </row>
    <row r="5" spans="1:3">
      <c r="A5" s="3" t="s">
        <v>278</v>
      </c>
      <c r="B5" s="5" t="n">
        <v>271936</v>
      </c>
      <c r="C5" s="5" t="n">
        <v>53510</v>
      </c>
    </row>
    <row r="6" spans="1:3">
      <c r="A6" s="3" t="s">
        <v>273</v>
      </c>
    </row>
    <row r="7" spans="1:3">
      <c r="A7" s="6" t="s">
        <v>276</v>
      </c>
    </row>
    <row r="8" spans="1:3">
      <c r="A8" s="3" t="s">
        <v>237</v>
      </c>
      <c r="B8" s="3" t="s">
        <v>279</v>
      </c>
    </row>
    <row r="9" spans="1:3">
      <c r="A9" s="3" t="s">
        <v>49</v>
      </c>
      <c r="B9" s="5" t="n">
        <v>159861</v>
      </c>
    </row>
    <row r="10" spans="1:3">
      <c r="A10" s="3" t="s">
        <v>280</v>
      </c>
      <c r="B10" s="4" t="n">
        <v>305750</v>
      </c>
    </row>
    <row r="11" spans="1:3">
      <c r="A11" s="3" t="s">
        <v>277</v>
      </c>
      <c r="B11" s="4" t="n">
        <v>305750</v>
      </c>
    </row>
    <row r="12" spans="1:3">
      <c r="A12" s="3" t="s">
        <v>281</v>
      </c>
      <c r="B12" s="4" t="n">
        <v>153718</v>
      </c>
    </row>
    <row r="13" spans="1:3">
      <c r="A13" s="3" t="s">
        <v>282</v>
      </c>
    </row>
    <row r="14" spans="1:3">
      <c r="A14" s="6" t="s">
        <v>276</v>
      </c>
    </row>
    <row r="15" spans="1:3">
      <c r="A15" s="3" t="s">
        <v>278</v>
      </c>
      <c r="B15" s="5" t="n">
        <v>41405</v>
      </c>
    </row>
    <row r="16" spans="1:3">
      <c r="A16" s="3" t="s">
        <v>283</v>
      </c>
    </row>
    <row r="17" spans="1:3">
      <c r="A17" s="6" t="s">
        <v>276</v>
      </c>
    </row>
    <row r="18" spans="1:3">
      <c r="A18" s="3" t="s">
        <v>237</v>
      </c>
      <c r="B18" s="3" t="s">
        <v>284</v>
      </c>
    </row>
    <row r="19" spans="1:3">
      <c r="A19" s="3" t="s">
        <v>49</v>
      </c>
      <c r="B19" s="5" t="n">
        <v>0</v>
      </c>
    </row>
    <row r="20" spans="1:3">
      <c r="A20" s="3" t="s">
        <v>280</v>
      </c>
      <c r="B20" s="4" t="n">
        <v>3303081</v>
      </c>
    </row>
    <row r="21" spans="1:3">
      <c r="A21" s="3" t="s">
        <v>277</v>
      </c>
      <c r="B21" s="4" t="n">
        <v>3303081</v>
      </c>
    </row>
    <row r="22" spans="1:3">
      <c r="A22" s="3" t="s">
        <v>270</v>
      </c>
    </row>
    <row r="23" spans="1:3">
      <c r="A23" s="6" t="s">
        <v>276</v>
      </c>
    </row>
    <row r="24" spans="1:3">
      <c r="A24" s="3" t="s">
        <v>278</v>
      </c>
      <c r="C24" s="4" t="n">
        <v>15770</v>
      </c>
    </row>
    <row r="25" spans="1:3">
      <c r="A25" s="3" t="s">
        <v>285</v>
      </c>
    </row>
    <row r="26" spans="1:3">
      <c r="A26" s="6" t="s">
        <v>276</v>
      </c>
    </row>
    <row r="27" spans="1:3">
      <c r="A27" s="3" t="s">
        <v>278</v>
      </c>
      <c r="B27" s="4" t="n">
        <v>90282</v>
      </c>
      <c r="C27" s="5" t="n">
        <v>37740</v>
      </c>
    </row>
    <row r="28" spans="1:3">
      <c r="A28" s="3" t="s">
        <v>286</v>
      </c>
    </row>
    <row r="29" spans="1:3">
      <c r="A29" s="6" t="s">
        <v>276</v>
      </c>
    </row>
    <row r="30" spans="1:3">
      <c r="A30" s="3" t="s">
        <v>278</v>
      </c>
      <c r="B30" s="4" t="n">
        <v>122820</v>
      </c>
    </row>
    <row r="31" spans="1:3">
      <c r="A31" s="3" t="s">
        <v>287</v>
      </c>
    </row>
    <row r="32" spans="1:3">
      <c r="A32" s="6" t="s">
        <v>276</v>
      </c>
    </row>
    <row r="33" spans="1:3">
      <c r="A33" s="3" t="s">
        <v>278</v>
      </c>
      <c r="B33" s="4" t="n">
        <v>8590</v>
      </c>
    </row>
    <row r="34" spans="1:3">
      <c r="A34" s="3" t="s">
        <v>288</v>
      </c>
    </row>
    <row r="35" spans="1:3">
      <c r="A35" s="6" t="s">
        <v>276</v>
      </c>
    </row>
    <row r="36" spans="1:3">
      <c r="A36" s="3" t="s">
        <v>278</v>
      </c>
      <c r="B36" s="5" t="n">
        <v>699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89</v>
      </c>
      <c r="B1" s="2" t="s">
        <v>1</v>
      </c>
    </row>
    <row r="2" spans="1:3">
      <c r="B2" s="2" t="s">
        <v>2</v>
      </c>
      <c r="C2" s="2" t="s">
        <v>33</v>
      </c>
    </row>
    <row r="3" spans="1:3">
      <c r="A3" s="3" t="s">
        <v>74</v>
      </c>
      <c r="B3" s="5" t="n">
        <v>6816908</v>
      </c>
      <c r="C3" s="3" t="s">
        <v>37</v>
      </c>
    </row>
    <row r="4" spans="1:3">
      <c r="A4" s="3" t="s">
        <v>290</v>
      </c>
      <c r="B4" s="4" t="n">
        <v>292265</v>
      </c>
      <c r="C4" s="3" t="s">
        <v>37</v>
      </c>
    </row>
    <row r="5" spans="1:3">
      <c r="A5" s="3" t="s">
        <v>291</v>
      </c>
      <c r="B5" s="4" t="n">
        <v>96378</v>
      </c>
      <c r="C5" s="3" t="s">
        <v>37</v>
      </c>
    </row>
    <row r="6" spans="1:3">
      <c r="A6" s="3" t="s">
        <v>292</v>
      </c>
    </row>
    <row r="7" spans="1:3">
      <c r="A7" s="3" t="s">
        <v>74</v>
      </c>
      <c r="B7" s="5" t="n">
        <v>4577460</v>
      </c>
      <c r="C7" s="5" t="n">
        <v>1848235</v>
      </c>
    </row>
    <row r="8" spans="1:3">
      <c r="A8" s="3" t="s">
        <v>293</v>
      </c>
      <c r="B8" s="3" t="s">
        <v>294</v>
      </c>
      <c r="C8" s="3" t="s">
        <v>295</v>
      </c>
    </row>
    <row r="9" spans="1:3">
      <c r="A9" s="3" t="s">
        <v>296</v>
      </c>
    </row>
    <row r="10" spans="1:3">
      <c r="A10" s="3" t="s">
        <v>74</v>
      </c>
      <c r="B10" s="5" t="n">
        <v>3084370</v>
      </c>
      <c r="C10" s="5" t="n">
        <v>1480073</v>
      </c>
    </row>
    <row r="11" spans="1:3">
      <c r="A11" s="3" t="s">
        <v>293</v>
      </c>
      <c r="B11" s="3" t="s">
        <v>297</v>
      </c>
      <c r="C11" s="3" t="s">
        <v>298</v>
      </c>
    </row>
    <row r="12" spans="1:3">
      <c r="A12" s="3" t="s">
        <v>299</v>
      </c>
    </row>
    <row r="13" spans="1:3">
      <c r="A13" s="3" t="s">
        <v>74</v>
      </c>
      <c r="B13" s="5" t="n">
        <v>1493090</v>
      </c>
      <c r="C13" s="5" t="n">
        <v>368162</v>
      </c>
    </row>
    <row r="14" spans="1:3">
      <c r="A14" s="3" t="s">
        <v>293</v>
      </c>
      <c r="B14" s="3" t="s">
        <v>300</v>
      </c>
      <c r="C14" s="3" t="s">
        <v>301</v>
      </c>
    </row>
    <row r="15" spans="1:3">
      <c r="A15" s="3" t="s">
        <v>302</v>
      </c>
    </row>
    <row r="16" spans="1:3">
      <c r="A16" s="3" t="s">
        <v>290</v>
      </c>
      <c r="B16" s="3" t="s">
        <v>37</v>
      </c>
      <c r="C16" s="3" t="s">
        <v>37</v>
      </c>
    </row>
    <row r="17" spans="1:3">
      <c r="A17" s="3" t="s">
        <v>293</v>
      </c>
      <c r="B17" s="3" t="s">
        <v>37</v>
      </c>
      <c r="C17" s="3" t="s">
        <v>37</v>
      </c>
    </row>
    <row r="18" spans="1:3">
      <c r="A18" s="3" t="s">
        <v>303</v>
      </c>
    </row>
    <row r="19" spans="1:3">
      <c r="A19" s="3" t="s">
        <v>290</v>
      </c>
      <c r="B19" s="3" t="s">
        <v>37</v>
      </c>
      <c r="C19" s="3" t="s">
        <v>37</v>
      </c>
    </row>
    <row r="20" spans="1:3">
      <c r="A20" s="3" t="s">
        <v>293</v>
      </c>
      <c r="B20" s="3" t="s">
        <v>37</v>
      </c>
      <c r="C20" s="3" t="s">
        <v>37</v>
      </c>
    </row>
    <row r="21" spans="1:3">
      <c r="A21" s="3" t="s">
        <v>304</v>
      </c>
    </row>
    <row r="22" spans="1:3">
      <c r="A22" s="3" t="s">
        <v>290</v>
      </c>
      <c r="B22" s="3" t="s">
        <v>37</v>
      </c>
      <c r="C22" s="3" t="s">
        <v>37</v>
      </c>
    </row>
    <row r="23" spans="1:3">
      <c r="A23" s="3" t="s">
        <v>293</v>
      </c>
      <c r="B23" s="3" t="s">
        <v>37</v>
      </c>
      <c r="C23" s="3" t="s">
        <v>37</v>
      </c>
    </row>
    <row r="24" spans="1:3">
      <c r="A24" s="3" t="s">
        <v>305</v>
      </c>
    </row>
    <row r="25" spans="1:3">
      <c r="A25" s="3" t="s">
        <v>306</v>
      </c>
      <c r="B25" s="5" t="n">
        <v>3303081</v>
      </c>
      <c r="C25" s="5" t="n">
        <v>1172885</v>
      </c>
    </row>
    <row r="26" spans="1:3">
      <c r="A26" s="3" t="s">
        <v>293</v>
      </c>
      <c r="B26" s="3" t="s">
        <v>307</v>
      </c>
      <c r="C26" s="3" t="s">
        <v>308</v>
      </c>
    </row>
    <row r="27" spans="1:3">
      <c r="A27" s="3" t="s">
        <v>309</v>
      </c>
    </row>
    <row r="28" spans="1:3">
      <c r="A28" s="3" t="s">
        <v>306</v>
      </c>
      <c r="B28" s="5" t="n">
        <v>3303081</v>
      </c>
      <c r="C28" s="5" t="n">
        <v>720078</v>
      </c>
    </row>
    <row r="29" spans="1:3">
      <c r="A29" s="3" t="s">
        <v>293</v>
      </c>
      <c r="B29" s="3" t="s">
        <v>307</v>
      </c>
      <c r="C29" s="3" t="s">
        <v>310</v>
      </c>
    </row>
    <row r="30" spans="1:3">
      <c r="A30" s="3" t="s">
        <v>311</v>
      </c>
    </row>
    <row r="31" spans="1:3">
      <c r="A31" s="3" t="s">
        <v>306</v>
      </c>
      <c r="C31" s="5" t="n">
        <v>452807</v>
      </c>
    </row>
    <row r="32" spans="1:3">
      <c r="A32" s="3" t="s">
        <v>293</v>
      </c>
      <c r="C32" s="3" t="s">
        <v>300</v>
      </c>
    </row>
    <row r="33" spans="1:3">
      <c r="A33" s="3" t="s">
        <v>312</v>
      </c>
    </row>
    <row r="34" spans="1:3">
      <c r="A34" s="3" t="s">
        <v>291</v>
      </c>
      <c r="B34" s="3" t="s">
        <v>37</v>
      </c>
      <c r="C34" s="5" t="n">
        <v>945530</v>
      </c>
    </row>
    <row r="35" spans="1:3">
      <c r="A35" s="3" t="s">
        <v>293</v>
      </c>
      <c r="B35" s="3" t="s">
        <v>37</v>
      </c>
      <c r="C35" s="3" t="s">
        <v>313</v>
      </c>
    </row>
    <row r="36" spans="1:3">
      <c r="A36" s="3" t="s">
        <v>314</v>
      </c>
    </row>
    <row r="37" spans="1:3">
      <c r="A37" s="3" t="s">
        <v>291</v>
      </c>
      <c r="B37" s="3" t="s">
        <v>37</v>
      </c>
      <c r="C37" s="5" t="n">
        <v>528720</v>
      </c>
    </row>
    <row r="38" spans="1:3">
      <c r="A38" s="3" t="s">
        <v>293</v>
      </c>
      <c r="B38" s="3" t="s">
        <v>37</v>
      </c>
    </row>
    <row r="39" spans="1:3">
      <c r="A39" s="3" t="s">
        <v>315</v>
      </c>
    </row>
    <row r="40" spans="1:3">
      <c r="A40" s="3" t="s">
        <v>291</v>
      </c>
      <c r="C40" s="5" t="n">
        <v>416810</v>
      </c>
    </row>
    <row r="41" spans="1:3">
      <c r="A41" s="3" t="s">
        <v>293</v>
      </c>
      <c r="C41" s="3" t="s">
        <v>31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16</v>
      </c>
      <c r="B1" s="2" t="s">
        <v>1</v>
      </c>
    </row>
    <row r="2" spans="1:3">
      <c r="B2" s="2" t="s">
        <v>2</v>
      </c>
      <c r="C2" s="2" t="s">
        <v>33</v>
      </c>
    </row>
    <row r="3" spans="1:3">
      <c r="A3" s="6" t="s">
        <v>169</v>
      </c>
    </row>
    <row r="4" spans="1:3">
      <c r="A4" s="3" t="s">
        <v>317</v>
      </c>
      <c r="B4" s="5" t="n">
        <v>31933</v>
      </c>
      <c r="C4" s="5" t="n">
        <v>-18677</v>
      </c>
    </row>
    <row r="5" spans="1:3">
      <c r="A5" s="3" t="s">
        <v>318</v>
      </c>
      <c r="B5" s="4" t="n">
        <v>-18474</v>
      </c>
      <c r="C5" s="4" t="n">
        <v>6108</v>
      </c>
    </row>
    <row r="6" spans="1:3">
      <c r="A6" s="3" t="s">
        <v>319</v>
      </c>
      <c r="B6" s="4" t="n">
        <v>34977</v>
      </c>
      <c r="C6" s="4" t="n">
        <v>12569</v>
      </c>
    </row>
    <row r="7" spans="1:3">
      <c r="A7" s="3" t="s">
        <v>320</v>
      </c>
      <c r="B7" s="4" t="n">
        <v>-18818</v>
      </c>
      <c r="C7" s="3" t="s">
        <v>37</v>
      </c>
    </row>
    <row r="8" spans="1:3">
      <c r="A8" s="3" t="s">
        <v>99</v>
      </c>
      <c r="B8" s="5" t="n">
        <v>29618</v>
      </c>
      <c r="C8" s="3" t="s">
        <v>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21</v>
      </c>
      <c r="B1" s="2" t="s">
        <v>1</v>
      </c>
    </row>
    <row r="2" spans="1:3">
      <c r="B2" s="2" t="s">
        <v>2</v>
      </c>
      <c r="C2" s="2" t="s">
        <v>33</v>
      </c>
    </row>
    <row r="3" spans="1:3">
      <c r="A3" s="6" t="s">
        <v>169</v>
      </c>
    </row>
    <row r="4" spans="1:3">
      <c r="A4" s="3" t="s">
        <v>322</v>
      </c>
      <c r="B4" s="5" t="n">
        <v>29618</v>
      </c>
      <c r="C4" s="3" t="s">
        <v>37</v>
      </c>
    </row>
    <row r="5" spans="1:3">
      <c r="A5" s="3" t="s">
        <v>323</v>
      </c>
      <c r="B5" s="3" t="s">
        <v>37</v>
      </c>
      <c r="C5" s="3" t="s">
        <v>37</v>
      </c>
    </row>
    <row r="6" spans="1:3">
      <c r="A6" s="3" t="s">
        <v>99</v>
      </c>
      <c r="B6" s="5" t="n">
        <v>29618</v>
      </c>
      <c r="C6" s="3" t="s">
        <v>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24</v>
      </c>
      <c r="B1" s="2" t="s">
        <v>2</v>
      </c>
      <c r="C1" s="2" t="s">
        <v>33</v>
      </c>
    </row>
    <row r="2" spans="1:3">
      <c r="A2" s="6" t="s">
        <v>169</v>
      </c>
    </row>
    <row r="3" spans="1:3">
      <c r="A3" s="3" t="s">
        <v>325</v>
      </c>
      <c r="B3" s="5" t="n">
        <v>42830</v>
      </c>
      <c r="C3" s="5" t="n">
        <v>12569</v>
      </c>
    </row>
    <row r="4" spans="1:3">
      <c r="A4" s="3" t="s">
        <v>326</v>
      </c>
      <c r="B4" s="4" t="n">
        <v>4716</v>
      </c>
      <c r="C4" s="3" t="s">
        <v>37</v>
      </c>
    </row>
    <row r="5" spans="1:3">
      <c r="A5" s="3" t="s">
        <v>327</v>
      </c>
      <c r="B5" s="4" t="n">
        <v>47546</v>
      </c>
      <c r="C5" s="4" t="n">
        <v>12569</v>
      </c>
    </row>
    <row r="6" spans="1:3">
      <c r="A6" s="3" t="s">
        <v>328</v>
      </c>
      <c r="B6" s="4" t="n">
        <v>-47546</v>
      </c>
      <c r="C6" s="4" t="n">
        <v>-12569</v>
      </c>
    </row>
    <row r="7" spans="1:3">
      <c r="A7" s="3" t="s">
        <v>329</v>
      </c>
      <c r="B7" s="3" t="s">
        <v>37</v>
      </c>
      <c r="C7" s="3" t="s">
        <v>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3"/>
    <col customWidth="1" max="2" min="2" width="21"/>
  </cols>
  <sheetData>
    <row r="1" spans="1:2">
      <c r="A1" s="1" t="s">
        <v>330</v>
      </c>
      <c r="B1" s="2" t="s">
        <v>1</v>
      </c>
    </row>
    <row r="2" spans="1:2">
      <c r="B2" s="2" t="s">
        <v>331</v>
      </c>
    </row>
    <row r="3" spans="1:2">
      <c r="A3" s="3" t="s">
        <v>332</v>
      </c>
      <c r="B3" s="5" t="n">
        <v>10000</v>
      </c>
    </row>
    <row r="4" spans="1:2">
      <c r="A4" s="3" t="s">
        <v>333</v>
      </c>
      <c r="B4" s="5" t="n">
        <v>240000</v>
      </c>
    </row>
    <row r="5" spans="1:2">
      <c r="A5" s="3" t="s">
        <v>334</v>
      </c>
      <c r="B5" s="4" t="n">
        <v>2035</v>
      </c>
    </row>
    <row r="6" spans="1:2">
      <c r="A6" s="3" t="s">
        <v>335</v>
      </c>
    </row>
    <row r="7" spans="1:2">
      <c r="A7" s="3" t="s">
        <v>336</v>
      </c>
      <c r="B7" s="4" t="n">
        <v>2011</v>
      </c>
    </row>
    <row r="8" spans="1:2">
      <c r="A8" s="3" t="s">
        <v>337</v>
      </c>
    </row>
    <row r="9" spans="1:2">
      <c r="A9" s="3" t="s">
        <v>336</v>
      </c>
      <c r="B9" s="4" t="n">
        <v>2014</v>
      </c>
    </row>
    <row r="10" spans="1:2">
      <c r="A10" s="3" t="s">
        <v>338</v>
      </c>
    </row>
    <row r="11" spans="1:2">
      <c r="A11" s="3" t="s">
        <v>339</v>
      </c>
      <c r="B11" s="3" t="s">
        <v>340</v>
      </c>
    </row>
    <row r="12" spans="1:2">
      <c r="A12" s="3" t="s">
        <v>341</v>
      </c>
    </row>
    <row r="13" spans="1:2">
      <c r="A13" s="3" t="s">
        <v>339</v>
      </c>
      <c r="B13" s="3"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3</v>
      </c>
    </row>
    <row r="3" spans="1:3">
      <c r="A3" s="6" t="s">
        <v>73</v>
      </c>
    </row>
    <row r="4" spans="1:3">
      <c r="A4" s="3" t="s">
        <v>74</v>
      </c>
      <c r="B4" s="5" t="n">
        <v>6816908</v>
      </c>
      <c r="C4" s="3" t="s">
        <v>37</v>
      </c>
    </row>
    <row r="5" spans="1:3">
      <c r="A5" s="6" t="s">
        <v>75</v>
      </c>
    </row>
    <row r="6" spans="1:3">
      <c r="A6" s="3" t="s">
        <v>76</v>
      </c>
      <c r="B6" s="4" t="n">
        <v>-2720295</v>
      </c>
      <c r="C6" s="3" t="s">
        <v>37</v>
      </c>
    </row>
    <row r="7" spans="1:3">
      <c r="A7" s="3" t="s">
        <v>77</v>
      </c>
      <c r="B7" s="4" t="n">
        <v>-3762550</v>
      </c>
    </row>
    <row r="8" spans="1:3">
      <c r="A8" s="3" t="s">
        <v>78</v>
      </c>
      <c r="B8" s="4" t="n">
        <v>-6482845</v>
      </c>
    </row>
    <row r="9" spans="1:3">
      <c r="A9" s="3" t="s">
        <v>79</v>
      </c>
      <c r="B9" s="4" t="n">
        <v>334063</v>
      </c>
      <c r="C9" s="3" t="s">
        <v>37</v>
      </c>
    </row>
    <row r="10" spans="1:3">
      <c r="A10" s="6" t="s">
        <v>80</v>
      </c>
    </row>
    <row r="11" spans="1:3">
      <c r="A11" s="3" t="s">
        <v>81</v>
      </c>
      <c r="B11" s="4" t="n">
        <v>-312792</v>
      </c>
      <c r="C11" s="4" t="n">
        <v>-53364</v>
      </c>
    </row>
    <row r="12" spans="1:3">
      <c r="A12" s="3" t="s">
        <v>82</v>
      </c>
      <c r="B12" s="4" t="n">
        <v>-312792</v>
      </c>
      <c r="C12" s="4" t="n">
        <v>-53364</v>
      </c>
    </row>
    <row r="13" spans="1:3">
      <c r="A13" s="3" t="s">
        <v>83</v>
      </c>
      <c r="B13" s="4" t="n">
        <v>21271</v>
      </c>
      <c r="C13" s="4" t="n">
        <v>-53364</v>
      </c>
    </row>
    <row r="14" spans="1:3">
      <c r="A14" s="3" t="s">
        <v>84</v>
      </c>
      <c r="B14" s="4" t="n">
        <v>69967</v>
      </c>
      <c r="C14" s="3" t="s">
        <v>37</v>
      </c>
    </row>
    <row r="15" spans="1:3">
      <c r="A15" s="3" t="s">
        <v>85</v>
      </c>
      <c r="B15" s="4" t="n">
        <v>91238</v>
      </c>
      <c r="C15" s="4" t="n">
        <v>-53364</v>
      </c>
    </row>
    <row r="16" spans="1:3">
      <c r="A16" s="3" t="s">
        <v>86</v>
      </c>
      <c r="B16" s="4" t="n">
        <v>29618</v>
      </c>
      <c r="C16" s="3" t="s">
        <v>37</v>
      </c>
    </row>
    <row r="17" spans="1:3">
      <c r="A17" s="3" t="s">
        <v>87</v>
      </c>
      <c r="B17" s="4" t="n">
        <v>61620</v>
      </c>
      <c r="C17" s="4" t="n">
        <v>-53364</v>
      </c>
    </row>
    <row r="18" spans="1:3">
      <c r="A18" s="6" t="s">
        <v>88</v>
      </c>
    </row>
    <row r="19" spans="1:3">
      <c r="A19" s="3" t="s">
        <v>89</v>
      </c>
      <c r="B19" s="4" t="n">
        <v>39847</v>
      </c>
      <c r="C19" s="4" t="n">
        <v>8933</v>
      </c>
    </row>
    <row r="20" spans="1:3">
      <c r="A20" s="3" t="s">
        <v>90</v>
      </c>
      <c r="B20" s="4" t="n">
        <v>-50005</v>
      </c>
      <c r="C20" s="3" t="s">
        <v>37</v>
      </c>
    </row>
    <row r="21" spans="1:3">
      <c r="A21" s="3" t="s">
        <v>91</v>
      </c>
      <c r="B21" s="4" t="n">
        <v>-10158</v>
      </c>
      <c r="C21" s="4" t="n">
        <v>8933</v>
      </c>
    </row>
    <row r="22" spans="1:3">
      <c r="A22" s="3" t="s">
        <v>92</v>
      </c>
      <c r="B22" s="4" t="n">
        <v>51462</v>
      </c>
      <c r="C22" s="4" t="n">
        <v>-44431</v>
      </c>
    </row>
    <row r="23" spans="1:3">
      <c r="A23" s="6" t="s">
        <v>93</v>
      </c>
    </row>
    <row r="24" spans="1:3">
      <c r="A24" s="3" t="s">
        <v>94</v>
      </c>
      <c r="B24" s="4" t="n">
        <v>-2506</v>
      </c>
      <c r="C24" s="4" t="n">
        <v>355</v>
      </c>
    </row>
    <row r="25" spans="1:3">
      <c r="A25" s="3" t="s">
        <v>95</v>
      </c>
      <c r="B25" s="5" t="n">
        <v>48956</v>
      </c>
      <c r="C25" s="5" t="n">
        <v>-44076</v>
      </c>
    </row>
    <row r="26" spans="1:3">
      <c r="A26" s="6" t="s">
        <v>96</v>
      </c>
    </row>
    <row r="27" spans="1:3">
      <c r="A27" s="3" t="s">
        <v>97</v>
      </c>
      <c r="B27" s="3" t="s">
        <v>37</v>
      </c>
      <c r="C27" s="3" t="s">
        <v>37</v>
      </c>
    </row>
    <row r="28" spans="1:3">
      <c r="A28" s="3" t="s">
        <v>98</v>
      </c>
      <c r="B28" s="3" t="s">
        <v>37</v>
      </c>
      <c r="C28" s="3" t="s">
        <v>37</v>
      </c>
    </row>
    <row r="29" spans="1:3">
      <c r="A29" s="3" t="s">
        <v>99</v>
      </c>
      <c r="B29" s="3" t="s">
        <v>37</v>
      </c>
      <c r="C29" s="3" t="s">
        <v>37</v>
      </c>
    </row>
    <row r="30" spans="1:3">
      <c r="A30" s="3" t="s">
        <v>100</v>
      </c>
      <c r="B30" s="4" t="n">
        <v>99003000</v>
      </c>
      <c r="C30" s="4" t="n">
        <v>9900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9"/>
    <col customWidth="1" max="2" min="2" width="25"/>
    <col customWidth="1" max="3" min="3" width="22"/>
    <col customWidth="1" max="4" min="4" width="36"/>
    <col customWidth="1" max="5" min="5" width="55"/>
    <col customWidth="1" max="6" min="6" width="29"/>
    <col customWidth="1" max="7" min="7" width="11"/>
  </cols>
  <sheetData>
    <row r="1" spans="1:7">
      <c r="A1" s="1" t="s">
        <v>101</v>
      </c>
      <c r="B1" s="2" t="s">
        <v>30</v>
      </c>
      <c r="C1" s="2" t="s">
        <v>31</v>
      </c>
      <c r="D1" s="2" t="s">
        <v>102</v>
      </c>
      <c r="E1" s="2" t="s">
        <v>103</v>
      </c>
      <c r="F1" s="2" t="s">
        <v>104</v>
      </c>
      <c r="G1" s="2" t="s">
        <v>99</v>
      </c>
    </row>
    <row r="2" spans="1:7">
      <c r="A2" s="3" t="s">
        <v>105</v>
      </c>
      <c r="B2" s="3" t="s">
        <v>37</v>
      </c>
      <c r="C2" s="5" t="n">
        <v>9900</v>
      </c>
      <c r="D2" s="5" t="n">
        <v>3661</v>
      </c>
      <c r="E2" s="3" t="s">
        <v>37</v>
      </c>
      <c r="F2" s="5" t="n">
        <v>-190472</v>
      </c>
      <c r="G2" s="5" t="n">
        <v>-176911</v>
      </c>
    </row>
    <row r="3" spans="1:7">
      <c r="A3" s="3" t="s">
        <v>106</v>
      </c>
      <c r="B3" s="3" t="s">
        <v>37</v>
      </c>
      <c r="C3" s="4" t="n">
        <v>99003000</v>
      </c>
    </row>
    <row r="4" spans="1:7">
      <c r="A4" s="6" t="s">
        <v>107</v>
      </c>
    </row>
    <row r="5" spans="1:7">
      <c r="A5" s="3" t="s">
        <v>108</v>
      </c>
      <c r="B5" s="5" t="n">
        <v>500</v>
      </c>
      <c r="C5" s="3" t="s">
        <v>37</v>
      </c>
      <c r="D5" s="4" t="n">
        <v>49500</v>
      </c>
      <c r="E5" s="3" t="s">
        <v>37</v>
      </c>
      <c r="F5" s="3" t="s">
        <v>37</v>
      </c>
      <c r="G5" s="4" t="n">
        <v>50000</v>
      </c>
    </row>
    <row r="6" spans="1:7">
      <c r="A6" s="3" t="s">
        <v>109</v>
      </c>
      <c r="B6" s="4" t="n">
        <v>5000000</v>
      </c>
      <c r="C6" s="3" t="s">
        <v>37</v>
      </c>
    </row>
    <row r="7" spans="1:7">
      <c r="A7" s="3" t="s">
        <v>110</v>
      </c>
      <c r="B7" s="3" t="s">
        <v>37</v>
      </c>
      <c r="C7" s="3" t="s">
        <v>37</v>
      </c>
      <c r="D7" s="4" t="n">
        <v>184085</v>
      </c>
      <c r="E7" s="3" t="s">
        <v>37</v>
      </c>
      <c r="F7" s="3" t="s">
        <v>37</v>
      </c>
      <c r="G7" s="4" t="n">
        <v>184085</v>
      </c>
    </row>
    <row r="8" spans="1:7">
      <c r="A8" s="3" t="s">
        <v>92</v>
      </c>
      <c r="B8" s="3" t="s">
        <v>37</v>
      </c>
      <c r="C8" s="3" t="s">
        <v>37</v>
      </c>
      <c r="D8" s="3" t="s">
        <v>37</v>
      </c>
      <c r="E8" s="3" t="s">
        <v>37</v>
      </c>
      <c r="F8" s="4" t="n">
        <v>-44431</v>
      </c>
      <c r="G8" s="4" t="n">
        <v>-44431</v>
      </c>
    </row>
    <row r="9" spans="1:7">
      <c r="A9" s="3" t="s">
        <v>94</v>
      </c>
      <c r="B9" s="3" t="s">
        <v>37</v>
      </c>
      <c r="C9" s="3" t="s">
        <v>37</v>
      </c>
      <c r="D9" s="3" t="s">
        <v>37</v>
      </c>
      <c r="E9" s="4" t="n">
        <v>355</v>
      </c>
      <c r="F9" s="3" t="s">
        <v>37</v>
      </c>
      <c r="G9" s="4" t="n">
        <v>355</v>
      </c>
    </row>
    <row r="10" spans="1:7">
      <c r="A10" s="3" t="s">
        <v>111</v>
      </c>
      <c r="B10" s="5" t="n">
        <v>500</v>
      </c>
      <c r="C10" s="5" t="n">
        <v>9900</v>
      </c>
      <c r="D10" s="4" t="n">
        <v>237246</v>
      </c>
      <c r="E10" s="4" t="n">
        <v>355</v>
      </c>
      <c r="F10" s="4" t="n">
        <v>-234903</v>
      </c>
      <c r="G10" s="4" t="n">
        <v>13098</v>
      </c>
    </row>
    <row r="11" spans="1:7">
      <c r="A11" s="3" t="s">
        <v>112</v>
      </c>
      <c r="B11" s="4" t="n">
        <v>5000000</v>
      </c>
      <c r="C11" s="4" t="n">
        <v>99003000</v>
      </c>
    </row>
    <row r="12" spans="1:7">
      <c r="A12" s="6" t="s">
        <v>107</v>
      </c>
    </row>
    <row r="13" spans="1:7">
      <c r="A13" s="3" t="s">
        <v>92</v>
      </c>
      <c r="B13" s="3" t="s">
        <v>37</v>
      </c>
      <c r="C13" s="3" t="s">
        <v>37</v>
      </c>
      <c r="D13" s="3" t="s">
        <v>37</v>
      </c>
      <c r="E13" s="3" t="s">
        <v>37</v>
      </c>
      <c r="F13" s="4" t="n">
        <v>51462</v>
      </c>
      <c r="G13" s="4" t="n">
        <v>51462</v>
      </c>
    </row>
    <row r="14" spans="1:7">
      <c r="A14" s="3" t="s">
        <v>94</v>
      </c>
      <c r="B14" s="3" t="s">
        <v>37</v>
      </c>
      <c r="C14" s="3" t="s">
        <v>37</v>
      </c>
      <c r="D14" s="3" t="s">
        <v>37</v>
      </c>
      <c r="E14" s="4" t="n">
        <v>-2506</v>
      </c>
      <c r="F14" s="3" t="s">
        <v>37</v>
      </c>
      <c r="G14" s="4" t="n">
        <v>-2506</v>
      </c>
    </row>
    <row r="15" spans="1:7">
      <c r="A15" s="3" t="s">
        <v>113</v>
      </c>
      <c r="B15" s="5" t="n">
        <v>500</v>
      </c>
      <c r="C15" s="5" t="n">
        <v>9900</v>
      </c>
      <c r="D15" s="5" t="n">
        <v>237246</v>
      </c>
      <c r="E15" s="5" t="n">
        <v>-2151</v>
      </c>
      <c r="F15" s="5" t="n">
        <v>-183441</v>
      </c>
      <c r="G15" s="5" t="n">
        <v>62054</v>
      </c>
    </row>
    <row r="16" spans="1:7">
      <c r="A16" s="3" t="s">
        <v>114</v>
      </c>
      <c r="B16" s="4" t="n">
        <v>5000000</v>
      </c>
      <c r="C16" s="4" t="n">
        <v>9900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15</v>
      </c>
      <c r="B1" s="2" t="s">
        <v>1</v>
      </c>
    </row>
    <row r="2" spans="1:3">
      <c r="B2" s="2" t="s">
        <v>2</v>
      </c>
      <c r="C2" s="2" t="s">
        <v>33</v>
      </c>
    </row>
    <row r="3" spans="1:3">
      <c r="A3" s="6" t="s">
        <v>116</v>
      </c>
    </row>
    <row r="4" spans="1:3">
      <c r="A4" s="3" t="s">
        <v>92</v>
      </c>
      <c r="B4" s="5" t="n">
        <v>51462</v>
      </c>
      <c r="C4" s="5" t="n">
        <v>-44431</v>
      </c>
    </row>
    <row r="5" spans="1:3">
      <c r="A5" s="3" t="s">
        <v>117</v>
      </c>
      <c r="B5" s="4" t="n">
        <v>-10158</v>
      </c>
      <c r="C5" s="4" t="n">
        <v>8933</v>
      </c>
    </row>
    <row r="6" spans="1:3">
      <c r="A6" s="3" t="s">
        <v>118</v>
      </c>
      <c r="B6" s="4" t="n">
        <v>61620</v>
      </c>
      <c r="C6" s="4" t="n">
        <v>-53364</v>
      </c>
    </row>
    <row r="7" spans="1:3">
      <c r="A7" s="6" t="s">
        <v>119</v>
      </c>
    </row>
    <row r="8" spans="1:3">
      <c r="A8" s="3" t="s">
        <v>120</v>
      </c>
      <c r="B8" s="4" t="n">
        <v>-119914</v>
      </c>
      <c r="C8" s="3" t="s">
        <v>37</v>
      </c>
    </row>
    <row r="9" spans="1:3">
      <c r="A9" s="3" t="s">
        <v>36</v>
      </c>
      <c r="B9" s="4" t="n">
        <v>-295387</v>
      </c>
      <c r="C9" s="3" t="s">
        <v>37</v>
      </c>
    </row>
    <row r="10" spans="1:3">
      <c r="A10" s="3" t="s">
        <v>38</v>
      </c>
      <c r="B10" s="4" t="n">
        <v>-53731</v>
      </c>
      <c r="C10" s="3" t="s">
        <v>37</v>
      </c>
    </row>
    <row r="11" spans="1:3">
      <c r="A11" s="3" t="s">
        <v>121</v>
      </c>
      <c r="B11" s="4" t="n">
        <v>-10750</v>
      </c>
      <c r="C11" s="4" t="n">
        <v>-103</v>
      </c>
    </row>
    <row r="12" spans="1:3">
      <c r="A12" s="3" t="s">
        <v>122</v>
      </c>
      <c r="B12" s="4" t="n">
        <v>97408</v>
      </c>
      <c r="C12" s="3" t="s">
        <v>37</v>
      </c>
    </row>
    <row r="13" spans="1:3">
      <c r="A13" s="3" t="s">
        <v>123</v>
      </c>
      <c r="B13" s="4" t="n">
        <v>161569</v>
      </c>
      <c r="C13" s="3" t="s">
        <v>37</v>
      </c>
    </row>
    <row r="14" spans="1:3">
      <c r="A14" s="3" t="s">
        <v>48</v>
      </c>
      <c r="B14" s="4" t="n">
        <v>73250</v>
      </c>
      <c r="C14" s="3" t="s">
        <v>37</v>
      </c>
    </row>
    <row r="15" spans="1:3">
      <c r="A15" s="3" t="s">
        <v>124</v>
      </c>
      <c r="B15" s="4" t="n">
        <v>86380</v>
      </c>
      <c r="C15" s="4" t="n">
        <v>9080</v>
      </c>
    </row>
    <row r="16" spans="1:3">
      <c r="A16" s="3" t="s">
        <v>125</v>
      </c>
      <c r="B16" s="4" t="n">
        <v>445</v>
      </c>
      <c r="C16" s="4" t="n">
        <v>-44387</v>
      </c>
    </row>
    <row r="17" spans="1:3">
      <c r="A17" s="3" t="s">
        <v>126</v>
      </c>
      <c r="B17" s="3" t="s">
        <v>37</v>
      </c>
      <c r="C17" s="4" t="n">
        <v>-940804</v>
      </c>
    </row>
    <row r="18" spans="1:3">
      <c r="A18" s="3" t="s">
        <v>127</v>
      </c>
      <c r="B18" s="4" t="n">
        <v>445</v>
      </c>
      <c r="C18" s="4" t="n">
        <v>-985191</v>
      </c>
    </row>
    <row r="19" spans="1:3">
      <c r="A19" s="6" t="s">
        <v>128</v>
      </c>
    </row>
    <row r="20" spans="1:3">
      <c r="A20" s="3" t="s">
        <v>40</v>
      </c>
      <c r="B20" s="4" t="n">
        <v>-149191</v>
      </c>
      <c r="C20" s="3" t="s">
        <v>37</v>
      </c>
    </row>
    <row r="21" spans="1:3">
      <c r="A21" s="3" t="s">
        <v>129</v>
      </c>
      <c r="B21" s="4" t="n">
        <v>5000</v>
      </c>
      <c r="C21" s="3" t="s">
        <v>37</v>
      </c>
    </row>
    <row r="22" spans="1:3">
      <c r="A22" s="3" t="s">
        <v>130</v>
      </c>
      <c r="B22" s="4" t="n">
        <v>-144191</v>
      </c>
      <c r="C22" s="3" t="s">
        <v>37</v>
      </c>
    </row>
    <row r="23" spans="1:3">
      <c r="A23" s="3" t="s">
        <v>126</v>
      </c>
      <c r="B23" s="3" t="s">
        <v>37</v>
      </c>
      <c r="C23" s="3" t="s">
        <v>37</v>
      </c>
    </row>
    <row r="24" spans="1:3">
      <c r="A24" s="3" t="s">
        <v>131</v>
      </c>
      <c r="B24" s="4" t="n">
        <v>-144191</v>
      </c>
      <c r="C24" s="3" t="s">
        <v>37</v>
      </c>
    </row>
    <row r="25" spans="1:3">
      <c r="A25" s="6" t="s">
        <v>132</v>
      </c>
    </row>
    <row r="26" spans="1:3">
      <c r="A26" s="3" t="s">
        <v>133</v>
      </c>
      <c r="B26" s="4" t="n">
        <v>271936</v>
      </c>
      <c r="C26" s="4" t="n">
        <v>53510</v>
      </c>
    </row>
    <row r="27" spans="1:3">
      <c r="A27" s="3" t="s">
        <v>134</v>
      </c>
      <c r="B27" s="3" t="s">
        <v>37</v>
      </c>
      <c r="C27" s="4" t="n">
        <v>50000</v>
      </c>
    </row>
    <row r="28" spans="1:3">
      <c r="A28" s="3" t="s">
        <v>135</v>
      </c>
      <c r="B28" s="4" t="n">
        <v>271936</v>
      </c>
      <c r="C28" s="4" t="n">
        <v>103510</v>
      </c>
    </row>
    <row r="29" spans="1:3">
      <c r="A29" s="3" t="s">
        <v>136</v>
      </c>
      <c r="B29" s="3" t="s">
        <v>37</v>
      </c>
      <c r="C29" s="4" t="n">
        <v>941439</v>
      </c>
    </row>
    <row r="30" spans="1:3">
      <c r="A30" s="3" t="s">
        <v>137</v>
      </c>
      <c r="B30" s="4" t="n">
        <v>271936</v>
      </c>
      <c r="C30" s="4" t="n">
        <v>1044949</v>
      </c>
    </row>
    <row r="31" spans="1:3">
      <c r="A31" s="3" t="s">
        <v>138</v>
      </c>
      <c r="B31" s="4" t="n">
        <v>-1181</v>
      </c>
      <c r="C31" s="3" t="s">
        <v>37</v>
      </c>
    </row>
    <row r="32" spans="1:3">
      <c r="A32" s="3" t="s">
        <v>139</v>
      </c>
      <c r="B32" s="4" t="n">
        <v>127009</v>
      </c>
      <c r="C32" s="4" t="n">
        <v>59758</v>
      </c>
    </row>
    <row r="33" spans="1:3">
      <c r="A33" s="3" t="s">
        <v>140</v>
      </c>
      <c r="B33" s="4" t="n">
        <v>59758</v>
      </c>
      <c r="C33" s="3" t="s">
        <v>37</v>
      </c>
    </row>
    <row r="34" spans="1:3">
      <c r="A34" s="3" t="s">
        <v>141</v>
      </c>
      <c r="B34" s="4" t="n">
        <v>186767</v>
      </c>
      <c r="C34" s="4" t="n">
        <v>59758</v>
      </c>
    </row>
    <row r="35" spans="1:3">
      <c r="A35" s="6" t="s">
        <v>142</v>
      </c>
    </row>
    <row r="36" spans="1:3">
      <c r="A36" s="3" t="s">
        <v>143</v>
      </c>
      <c r="B36" s="4" t="n">
        <v>7534</v>
      </c>
      <c r="C36" s="4" t="n">
        <v>2390</v>
      </c>
    </row>
    <row r="37" spans="1:3">
      <c r="A37" s="3" t="s">
        <v>144</v>
      </c>
      <c r="B37" s="3" t="s">
        <v>37</v>
      </c>
      <c r="C37" s="3"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6" t="s">
        <v>146</v>
      </c>
    </row>
    <row r="4" spans="1:2">
      <c r="A4" s="3" t="s">
        <v>148</v>
      </c>
      <c r="B4" s="3"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6" t="s">
        <v>151</v>
      </c>
    </row>
    <row r="4" spans="1:2">
      <c r="A4" s="3" t="s">
        <v>150</v>
      </c>
      <c r="B4" s="3"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16:43:51Z</dcterms:created>
  <dcterms:modified xmlns:dcterms="http://purl.org/dc/terms/" xmlns:xsi="http://www.w3.org/2001/XMLSchema-instance" xsi:type="dcterms:W3CDTF">2017-10-13T16:43:51Z</dcterms:modified>
</cp:coreProperties>
</file>